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Basis of Presentation" sheetId="6" r:id="rId6"/>
    <s:sheet name="Use of Estimates" sheetId="7" r:id="rId7"/>
    <s:sheet name="Liquidity" sheetId="8" r:id="rId8"/>
    <s:sheet name="Transactions with Olympus Corpo" sheetId="9" r:id="rId9"/>
    <s:sheet name="Long-term Debt" sheetId="10" r:id="rId10"/>
    <s:sheet name="Revenue Recognition" sheetId="11" r:id="rId11"/>
    <s:sheet name="Inventories" sheetId="12" r:id="rId12"/>
    <s:sheet name="Earnings per Share" sheetId="13" r:id="rId13"/>
    <s:sheet name="Commitments and Contingencies" sheetId="14" r:id="rId14"/>
    <s:sheet name="Fair Value Measurements" sheetId="15" r:id="rId15"/>
    <s:sheet name="Fair Value" sheetId="16" r:id="rId16"/>
    <s:sheet name="Stockholders' Equity" sheetId="17" r:id="rId17"/>
    <s:sheet name="Basis of Presentation (Policies" sheetId="18" r:id="rId18"/>
    <s:sheet name="Revenue Recognition (Tables)" sheetId="19" r:id="rId19"/>
    <s:sheet name="Inventories (Tables)" sheetId="20" r:id="rId20"/>
    <s:sheet name="Earnings per Share (Tables)" sheetId="21" r:id="rId21"/>
    <s:sheet name="Fair Value (Tables)" sheetId="22" r:id="rId22"/>
    <s:sheet name="Basis of Presentation (Details)" sheetId="23" r:id="rId23"/>
    <s:sheet name="Liquidity (Details)" sheetId="24" r:id="rId24"/>
    <s:sheet name="Transactions with Olympus Cor25" sheetId="25" r:id="rId25"/>
    <s:sheet name="Long-term Debt (Details)" sheetId="26" r:id="rId26"/>
    <s:sheet name="Revenue Recognition (Details)" sheetId="27" r:id="rId27"/>
    <s:sheet name="Inventories (Details)" sheetId="28" r:id="rId28"/>
    <s:sheet name="Earnings per Share (Details)" sheetId="29" r:id="rId29"/>
    <s:sheet name="Commitments and Contingencies (" sheetId="30" r:id="rId30"/>
    <s:sheet name="Fair Value (Details)" sheetId="31" r:id="rId31"/>
    <s:sheet name="Stockholders' Equity (Details)" sheetId="32" r:id="rId32"/>
  </s:sheets>
  <s:definedNames/>
  <s:calcPr calcId="124519" calcMode="auto" fullCalcOnLoad="1"/>
</s:workbook>
</file>

<file path=xl/sharedStrings.xml><?xml version="1.0" encoding="utf-8"?>
<sst xmlns="http://schemas.openxmlformats.org/spreadsheetml/2006/main" uniqueCount="363">
  <si>
    <t>Document and Entity Information - shares</t>
  </si>
  <si>
    <t>6 Months Ended</t>
  </si>
  <si>
    <t>Jun. 30, 2016</t>
  </si>
  <si>
    <t>Jul. 31, 2016</t>
  </si>
  <si>
    <t>Document And Entity Information [Abstract]</t>
  </si>
  <si>
    <t>Entity Registrant Name</t>
  </si>
  <si>
    <t>CYTORI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CONDENSED BALANCE SHEETS (UNAUDITED) - USD ($)</t>
  </si>
  <si>
    <t>Dec. 31, 2015</t>
  </si>
  <si>
    <t>Current assets:</t>
  </si>
  <si>
    <t>Cash and cash equivalents</t>
  </si>
  <si>
    <t>Accounts receivable, net of reserves of $785,000 and $797,000 in 2016 and 2015, respectively</t>
  </si>
  <si>
    <t>Inventories, net</t>
  </si>
  <si>
    <t>Other current assets</t>
  </si>
  <si>
    <t>Total current assets</t>
  </si>
  <si>
    <t>Property and equipment, net</t>
  </si>
  <si>
    <t>Restricted cash and cash equivalents</t>
  </si>
  <si>
    <t>Other assets</t>
  </si>
  <si>
    <t>Intangibles, net</t>
  </si>
  <si>
    <t>Goodwill</t>
  </si>
  <si>
    <t>Total assets</t>
  </si>
  <si>
    <t>Current liabilities:</t>
  </si>
  <si>
    <t>Accounts payable and accrued expenses</t>
  </si>
  <si>
    <t>Current portion of long-term obligations, net of discount</t>
  </si>
  <si>
    <t>Joint venture purchase obligation</t>
  </si>
  <si>
    <t>Total current liabilities</t>
  </si>
  <si>
    <t>Deferred revenues</t>
  </si>
  <si>
    <t>Long-term deferred rent and other</t>
  </si>
  <si>
    <t>Long-term obligations, net of discount, less current portion</t>
  </si>
  <si>
    <t>Total liabilities</t>
  </si>
  <si>
    <t>Commitments and contingencies</t>
  </si>
  <si>
    <t xml:space="preserve"> </t>
  </si>
  <si>
    <t>Stockholders’ equity (deficit):</t>
  </si>
  <si>
    <t>Series A 3.6% convertible preferred stock, $0.001 par value; 5,000,000 shares authorized; 13,500 shares issued; no shares outstanding in 2016 and 2015</t>
  </si>
  <si>
    <t>Common stock, $0.001 par value; 75,000,000 shares authorized; 20,492,601 and 13,003,893 shares issued and outstanding in 2016 and 2015, respectively</t>
  </si>
  <si>
    <t>Additional paid-in capital</t>
  </si>
  <si>
    <t>Accumulated other comprehensive income</t>
  </si>
  <si>
    <t>Accumulated deficit</t>
  </si>
  <si>
    <t>Total stockholders’ equity</t>
  </si>
  <si>
    <t>Total liabilities and stockholders’ equity</t>
  </si>
  <si>
    <t>CONSOLIDATED CONDENSED BALANCE SHEETS (UNAUDITED) (Parenthetical) - USD ($)</t>
  </si>
  <si>
    <t>12 Months Ended</t>
  </si>
  <si>
    <t>Accounts receivable, reserv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Convertible preferred stock</t>
  </si>
  <si>
    <t>3.60%</t>
  </si>
  <si>
    <t>Preferred stock, shares issued (in shares)</t>
  </si>
  <si>
    <t>Preferred stock, shares outstanding (in shares)</t>
  </si>
  <si>
    <t>CONSOLIDATED CONDENSED STATEMENTS OF OPERATIONS AND COMPREHENSIVE (LOSS) INCOME (UNAUDITED) - USD ($)</t>
  </si>
  <si>
    <t>3 Months Ended</t>
  </si>
  <si>
    <t>Jun. 30, 2015</t>
  </si>
  <si>
    <t>Income Statement [Abstract]</t>
  </si>
  <si>
    <t>Product revenues</t>
  </si>
  <si>
    <t>Cost of product revenues</t>
  </si>
  <si>
    <t>Gross profit</t>
  </si>
  <si>
    <t>Development revenues:</t>
  </si>
  <si>
    <t>Government contracts and other</t>
  </si>
  <si>
    <t>Total development revenues</t>
  </si>
  <si>
    <t>Operating expenses:</t>
  </si>
  <si>
    <t>Research and development</t>
  </si>
  <si>
    <t>Sales and marketing</t>
  </si>
  <si>
    <t>General and administrative</t>
  </si>
  <si>
    <t>Change in fair value of warrant liabilities</t>
  </si>
  <si>
    <t>Total operating expenses</t>
  </si>
  <si>
    <t>Operating (loss) income</t>
  </si>
  <si>
    <t>Other income (expense):</t>
  </si>
  <si>
    <t>Income (loss) on asset disposal</t>
  </si>
  <si>
    <t>Loss on debt extinguishment</t>
  </si>
  <si>
    <t>Interest income</t>
  </si>
  <si>
    <t>Interest expense</t>
  </si>
  <si>
    <t>Other income (expense), net</t>
  </si>
  <si>
    <t>Total other expense</t>
  </si>
  <si>
    <t>Net (loss) income</t>
  </si>
  <si>
    <t>Beneficial conversion feature for convertible preferred stock</t>
  </si>
  <si>
    <t>Net (loss) income allocable to common stockholders</t>
  </si>
  <si>
    <t>Net income (loss) per share allocable to common stockholders</t>
  </si>
  <si>
    <t>Basic</t>
  </si>
  <si>
    <t>Diluted</t>
  </si>
  <si>
    <t>Weighted average shares used in calculating net income (loss) per share allocable to common stockholders</t>
  </si>
  <si>
    <t>Comprehensive (loss) income:</t>
  </si>
  <si>
    <t>Other comprehensive (loss) income – foreign currency translation adjustments</t>
  </si>
  <si>
    <t>Comprehensive (loss) income</t>
  </si>
  <si>
    <t>CONSOLIDATED CONDENSED STATEMENTS OF CASH FLOWS (UNAUDITED) - USD ($)</t>
  </si>
  <si>
    <t>Cash flows from operating activities:</t>
  </si>
  <si>
    <t>Net loss</t>
  </si>
  <si>
    <t>Adjustments to reconcile net loss to net cash used in operating activities:</t>
  </si>
  <si>
    <t>Depreciation and amortization</t>
  </si>
  <si>
    <t>Amortization of deferred financing costs and debt discount</t>
  </si>
  <si>
    <t>Joint Venture acquisition obligation accretion</t>
  </si>
  <si>
    <t>Provision for expired inventory</t>
  </si>
  <si>
    <t>Change in fair value of warrants</t>
  </si>
  <si>
    <t>Stock-based compensation expense</t>
  </si>
  <si>
    <t>Loss on asset disposal</t>
  </si>
  <si>
    <t>Increases (decreases) in cash caused by changes in operating assets and liabilities:</t>
  </si>
  <si>
    <t>Accounts receivable</t>
  </si>
  <si>
    <t>Inventories</t>
  </si>
  <si>
    <t>Long-term deferred rent</t>
  </si>
  <si>
    <t>Net cash used in operating activities</t>
  </si>
  <si>
    <t>Cash flows from investing activities:</t>
  </si>
  <si>
    <t>Purchases of property and equipment</t>
  </si>
  <si>
    <t>Expenditures for intellectual property</t>
  </si>
  <si>
    <t>Net cash used in investing activities</t>
  </si>
  <si>
    <t>Cash flows from financing activities:</t>
  </si>
  <si>
    <t>Principal payments on long-term obligations</t>
  </si>
  <si>
    <t>Proceeds from long-term obligations</t>
  </si>
  <si>
    <t>Debt issuance costs and loan fees</t>
  </si>
  <si>
    <t>Joint Venture purchase payments</t>
  </si>
  <si>
    <t>Proceeds from exercise of employee stock options and warrants</t>
  </si>
  <si>
    <t>Proceeds from sale of common stock, net</t>
  </si>
  <si>
    <t>Dividends paid on preferred stock</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period for:</t>
  </si>
  <si>
    <t>Interest</t>
  </si>
  <si>
    <t>Supplemental schedule of non-cash investing and financing activities:</t>
  </si>
  <si>
    <t>Conversion of preferred stock into common stock</t>
  </si>
  <si>
    <t>Declared dividend related to preferred stock</t>
  </si>
  <si>
    <t>Basis of Presentation</t>
  </si>
  <si>
    <t>Organization Consolidation And Presentation Of Financial Statements [Abstract]</t>
  </si>
  <si>
    <t xml:space="preserve">1.
Basis of Presentation Our accompanying unaudited consolidated condensed financial statements as of June 30, 2016 and for the three and six months ended June 30, 2016 and 2015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5 has been derived from the audited financial statements at December 31, 2015,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the Company) have been included. Operating results for the three and six months ended June 30, 2016 are not necessarily indicative of the results that may be expected for the year ending December 31, 2016. These financial statements should be read in conjunction with the consolidated financial statements and notes therein included in our annual report on Form 10-K for the year ended December 31, 2015, filed with the Securities and Exchange Commission on March 11, 2016. On May 10, 2016, following stockholder and Board approval, an amendment (the “Amendment”) to the Company’s amended and restated certificate of incorporation, as amended was filed and declared effective, which Amendment effectuated a one-for-fifteen (1:15) reverse stock split of the Company’s (i) outstanding common stock, and (ii) common stock reserved for issuance upon exercise of outstanding warrants and options (the “1:15 Reverse Stock Split”). Upon effectiveness of the 1:15 Reverse Stock Split, the number of shares of the Company’s common stock (x) issued and outstanding decreased from approximately 200 million shares (as of May 10, 2016) to approximately 13.3 million shares; (y) reserved for issuance upon exercise of outstanding warrants and options decreased from approximately 16 million shares to approximately 1.1 million shares, and (z) reserved but unallocated under our current equity incentive plans (including the stockholder-approved share increase to the Company’s 2014 Equity Incentive Plan) decreased from approximately 6.5 million common shares to approximately 0.4 million common shares. In connection with the 1:15 Reverse Stock Split, the Company also decreased the total number of its authorized shares of common stock from 290 million to 75 million. The number of authorized shares of preferred stock remained unchanged. Following the 1:15 Reverse Stock Split, certain reclassifications have been made to the prior periods’ shareholders’ Reverse Stock Split The Company’s shares of common stock commenced trading on a split-adjusted basis on May 12, 2016. The following table provides a brief description of recent accounting pronouncements that had and/or could have a material impact on the Company’s consolidated condensed financial statements. The Company is currently evaluating the impact of adopting the following standards on its consolidated financial statements. New Accounting Standards Issued But Not Yet Effective
ASU Number and Name
Description
Date of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2015-11, Inventory (Topic 330): Simplifying the Measurement of Inventory
The standard replaces the current lower of cost or market test with a lower of cost or net realizable value test. Transition method: prospectively.
January 1, 2017. Early adoption is permitted.
2014-09, Revenue from Contracts with Customers (Topic 606)
The standard provides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Transition method: a full retrospective or modified retrospective approach.
January 1, 2018 (as deferred by ASU No. 2015-14). Earlier application is permitted only as of January 1, 2017.
2016-08, Revenue from Contracts with Customers (Topic 606) — Principal versus Agent Considerations (Reporting Revenue Gross versus Net)
The standard clarifies how an entity should identify the unit of accounting for the principal versus agent evaluation and apply the control principle to certain types of arrangements. The amendments also re-frame the indicators to focus on evidence that an entity is acting as a principal rather than as an agent, revise existing examples and add new ones. Transition method: a full retrospective or modified retrospective approach.
January 1, 2018 (as deferred by ASU No. 2015-14). Earlier application is permitted only as of January 1, 2017.
2016-10, Revenue from Contracts with Customers (Topic 606): Identifying Performance Obligations and Licensing
This standard clarifies the following two aspects of Topic 606: identifying performance obligations and the licensing implementation guidance, while retaining the related principles for those areas. This standard reduces the cost and complexity of applying Topic 606 to the identification of promised goods or services, and it also includes implementation guidance on licensing. Transition method: a full retrospective or modified retrospective approach.
January 1, 2018 (as deferred by ASU No. 2015-14). Earlier application is permitted only as of January 1, 2017.
2016-12, Revenue from Contracts with Customers (Topic 606): Identifying Performance Obligations and Licensing
This standard addresses narrow-scope improvements to the guidance on collectability, noncash consideration, and completed contracts at transition as well as providing a practical expedient for contract modifications.
January 1, 2018 (as deferred by ASU No. 2015-14). Earlier application is permitted only as of January 1, 2017.
2014-15, Presentation of Financial Statements - Going Concern (Subtopic 205-40): Disclosure of Uncertainties about an Entity’s Ability to Continue as a Going Concern.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January 1, 2017. Early adoption is permitted. </t>
  </si>
  <si>
    <t>Use of Estimates</t>
  </si>
  <si>
    <t>Use Of Estimates [Abstract]</t>
  </si>
  <si>
    <t>2.
Use of Estimates The preparation of Consolidated Condens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valuing warrants, determining the assumptions used in measuring share-based compensation expense, measuring accretion expense related to our acquisition of the joint venture, and valuing allowances for doubtful accounts and inventories. Actual results could differ from these estimates. Management’s estimates and assumptions are reviewed regularly, and the effects of revisions are reflected in the Consolidated Condensed Financial Statements in the periods they are determined to be necessary.</t>
  </si>
  <si>
    <t>Liquidity</t>
  </si>
  <si>
    <t>Liquidity [Abstract]</t>
  </si>
  <si>
    <t>3.
Liquidity We incurred net losses of $6.4 million and $11.7 million for the three and six months ended June 30, 2016, respectively, and incurred net income of $4.5 million and net losses of $17.5 million for the three and six months ended June 30, 2015, respectively. We have an accumulated deficit of $369 million as of June 30, 2016. Additionally, we have used net cash of $10.7 million and $9.8 million to fund our operating activities for the six months ended June 30, 2016 and 2015, respectively. To date, these operating losses have been funded primarily from outside sources of invested capital including our recently completed Rights Offering (discussed below), our At the Market equity facility, Loan and Security Agreement and gross profits. We have had, and we will likely continue to have, an ongoing need to raise additional cash from outside sources to fund our future clinical development programs and other operations. On June 15, 2016, the Company closed a Rights Offering originally filed under Form S-1 registration statement in April 2016. Pursuant to the Rights Offering, the Company sold an aggregate of 6,704,852 units consisting of a total of 6,704,852 shares of common stock and 3,352,306 warrants, with each warrant exercisable for one share of common stock at an exercise price of $3.06 per share, resulting in total gross proceeds to Cytori of $17.1 million. See Note 12 for further discussion on the June 2016 Rights Offering. The Company continues to seek additional capital through product revenues, strategic transactions, including extension opportunities under the awarded U.S. Department of Health and Human Service’s Biomedical Advanced Research and Development Authority (“BARDA”) contract, and from other financing alternatives. Should we be unable to raise additional cash from outside sources, this will have an adverse impact on our operations.</t>
  </si>
  <si>
    <t>Transactions with Olympus Corporation</t>
  </si>
  <si>
    <t>Business Combinations [Abstract]</t>
  </si>
  <si>
    <t>4.
Transactions with Olympus Corporation Under our Joint Venture Termination Agreement (“Termination Agreement”), dated May 8, 2013, with Olympus Corporation (“Olympus”), we were required to pay Olympus a total purchase price of $6 million within two years of the date of the Termination Agreement. Pursuant to amendments to the Joint Venture Termination Agreement, dated April 30, 2015 and January 8, 2016, the Company’s repayment obligations were extended through May 8, 2016. We made payments under the Termination Agreement totaling approximately $4.2 million through December 31, 2015, as well as separate payments of $0.5 million each in January 2016 and April 2016, and paid the remaining balance of $0.8 million before the May 8, 2016 due date. There were no outstanding obligations to Olympus as of June 30, 2016.</t>
  </si>
  <si>
    <t>Long-term Debt</t>
  </si>
  <si>
    <t>Debt Disclosure [Abstract]</t>
  </si>
  <si>
    <t xml:space="preserve">5.
Long-term Debt On May 29, 2015, we entered into the Loan Agreement with Oxford Finance LLC, pursuant to which it funded an aggregate principal amount of $17.7 million (“Term Loan”), subject to the terms and conditions set forth in the Loan Agreement. The Term Loan accrues interest at a floating rate of at least 8.95% per annum, comprised of three-month LIBOR rate with a floor of 1.00% plus 7.95%. Pursuant to the Loan Agreement, we were previously required to make interest only payments through June 1, 2016 and thereafter we were required to make payments of principal and accrued interest in equal monthly installments sufficient to amortize the Term loan through June 1, 2019, the maturity date. On February 23, 2016, we received an acknowledgement and agreement from Oxford related to the positive data on our U.S. ACT-OA clinical trial. As a result, pursuant to the Loan Agreement, the period for which the Company is required to make interest-only payments was extended from July 1, 2016 to January 1, 2017. All unpaid principal and interest with respect to the Term Loan is due and payable in full on June 1, 2019. At maturity of the Term Loan, or earlier repayment in full following voluntary prepayment or upon acceleration, the Company is required to make a final payment fee in an aggregate amount equal to approximately $1.1 million. In connection with the Term Loan, on May 29, 2015, we issued to the Lender warrants to purchase an aggregate of 94,441 shares of our common stock at an exercise price of $10.35 per share. These warrants are exercisable on or after November 30, 2015 and will expire on May 29, 2025 and, following the authoritative accounting guidance, are equity classified. In connection with the Loan Agreement, we prepaid all outstanding amounts under our prior loan agreement with Oxford and Silicon Valley Bank, at which time the Company’s obligations under the prior loan agreement immediately terminated. The Company paid to the prior agent and the prior lenders (Oxford and Silicon Valley Bank) approximately $25.4 million, consisting of the then outstanding principal balance due of approximately $23.4 million, accrued but unpaid interest of approximately $0.2 million, final payment and other agency fees of approximately $1.8 million and other customary lender fees and expenses. For Oxford, we accounted for this Term Loan as a debt modification. The Company retired $3.1 million of the principal of the previous loan and the corresponding unamortized fees were expensed. The remaining fees of $0.8 million were recorded as debt discount, and along with the new loan fees, will be amortized as an adjustment of interest expense using the effective interest method. For Silicon Valley Bank, which did not participate in the Term Loan, the payoff of the loan was accounted for as debt extinguishment. Accordingly, a total loss on debt extinguishment of $0.3 million was recorded in the second quarter of 2015, which includes the unamortized fees and discounts along with final payment fees. We allocated the aggregate proceeds of the Term Loan between the warrants and the debt obligations based on their relative fair values. The fair value of the warrants issued to the Lender was calculated utilizing the Black-Scholes option pricing model.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The risk-free interest rate for period within the contractual life of the warrant is based on the U.S. Treasury yield in effect at the time of grant. We will amortize the relative fair value of the warrants at the issuance date as a discount of $0.8 million over the term of the loan using the effective interest method, with an effective interest rate of 14.95%. The Term Loan is collateralized by a security interest in substantially all of the Company’s existing and after-acquired assets, subject to certain exceptions set forth in the Loan Agreement and excluding its intellectual property assets, which are subject to a negative pledge. </t>
  </si>
  <si>
    <t>Revenue Recognition</t>
  </si>
  <si>
    <t>Revenue Recognition [Abstract]</t>
  </si>
  <si>
    <t>6.
Revenue Recognition Concentration of Significant Customers Two distributors and two direct customers comprised 76% of our revenue recognized for the six months ended June 30, 2016. Two distributors and one direct customer accounted for 75% of total outstanding accounts receivable (excluding receivables from U.S. Department and Human Service’s Biomedical Advanced Research and Development Authority (BARDA)) as of June 30, 2016. Two distributors and three direct customers comprised 68% of our revenue recognized for the six months ended June 30, 2015. Two direct customers accounted for 73% of total outstanding accounts receivable as of June 30, 2015. Product revenues, classified by geographic location, are as follows:
Three months ended
Six months ended
June 30, 2016
June 30, 2015
June 30, 2016
June 30, 2015
Product Revenues
% of Total
Product Revenues
% of Total
Product Revenues
% of Total
Product Revenues
% of Total
Americas
$
356,000
31
%
$
272,000
17
%
$
591,000
24
%
$
477,000
19
%
Japan
690,000
61
%
352,000
22
%
1,657,000
67
%
957,000
38
%
EMEA
74,000
7
%
328,000
20
%
205,000
8
%
416,000
17
%
Asia Pacific
6,000
1
%
662,000
41
%
6,000
1
%
666,000
26
%
Total product revenues
$
1,126,000
100
%
$
1,614,000
100
%
$
2,459,000
100
%
$
2,516,000
100
% Research and Development We earn revenue for performing tasks under research and development agreements with governmental agencies like the Biomedical Advanced Research and Development Authority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1.7 million and $3.3 million in BARDA revenue for the three and six months ended June 30, 2016, respectively, as compared to $1.8 million and $3.3 million for the three and six months ended June 30, 2015, respectively.</t>
  </si>
  <si>
    <t>Inventory Disclosure [Abstract]</t>
  </si>
  <si>
    <t>7.
Inventories Inventories are carried at the lower of cost or market, determined on the first-in, first-out (FIFO) method. Inventories consisted of the following:
June 30, 2016
December 31, 2015
Raw materials
$
972,000
$
1,009,000
Work in process
1,205,000
816,000
Finished goods
2,357,000
2,473,000
$
4,534,000
$
4,298,000</t>
  </si>
  <si>
    <t>Earnings per Share</t>
  </si>
  <si>
    <t>Earnings Per Share [Abstract]</t>
  </si>
  <si>
    <t>8.
Earning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three and six month periods ended June 30, 2016 and six month period ended June 30, 2015, as their inclusion would be antidilutive. We have included 0.6 million dilutive securities for the purposes of calculating earnings per share for the three months ended June 30, 2015. Potentially dilutive common shares excluded from the calculations of diluted loss per share were 4.4 million for the six month periods ended June 30, 2016 and 3.7 million for the six month period ended June 30, 2015, respectively. The following securities that could potentially decrease net loss per share in the future are not included in the determination of diluted loss per share as they are anti-dilutive:
For the three months ended June 30,
For the six months ended June 30,
2016
2015
2016
2015
Outstanding stock options
803,507
528,429
803,507
570,214
Outstanding warrants
3,571,765
2,542,255
3,571,765
3,058,868
Restricted stock
17,960
41,677
17,960
41,677</t>
  </si>
  <si>
    <t>Commitments and Contingencies</t>
  </si>
  <si>
    <t>Commitments And Contingencies Disclosure [Abstract]</t>
  </si>
  <si>
    <t>9.
Commitments and Contingencie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June 30, 2016, we have clinical research study obligations of $4.8 million ($3.8 million of which are expected to be complete within a year). Should the timing of the clinical trials change, the timing of the payment of these obligations would also change. We lease facilities for our headquarters office location as well as international office locations. As of June 30, 2016, we have remaining lease obligations of $ ($ We are party to an agreement with Roche Diagnostics Corporation which requires us to make certain product purchase minimums. Pursuant to the agreement, as of June 30, 2016, we have a minimum purchase obligation of $5.9 million, $1.3 million of which is expected to be completed within a year.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See Note 4 for a discussion of our commitments and contingencies related to our transactions with Olympus.</t>
  </si>
  <si>
    <t>Fair Value Measurements</t>
  </si>
  <si>
    <t>Fair Value Disclosures [Abstract]</t>
  </si>
  <si>
    <t xml:space="preserve">10.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As of June 30, 2016 and as of December 31, 2015, the Company did not have any assets or liabilities measured at fair value presented on the Company’s balance sheets. Warrants with exercise price reset features (down-round protection) were accounted for as liabilities, with changes in the fair value included in net loss for the respective periods. Because some of the inputs to our valuation model were either not observable or were not derived principally from or corroborated by observable market data by correlation or other means, the warrant liability was classified as Level 3 in the fair value hierarchy. All of these warrants were cashless exercised on or before December 31, 2015. </t>
  </si>
  <si>
    <t>Fair Value</t>
  </si>
  <si>
    <t>Financial Instruments Financial Liabilities Balance Sheet Groupings [Abstract]</t>
  </si>
  <si>
    <t>11.
Financial Instruments We disclose fair value information about all financial instruments, whether or not recognized in the balance sheet, for which it is practicable to estimate fair value. The disclosures of estimated fair value of financial instruments at June 30, 2016 and December 31, 2015,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accounts receivable, inventories, other current assets, accounts payable, accrued expenses and other liabilities approximate fair value due to the short-term nature of these instruments.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 At June 30, 2016 and December 31, 2015, the aggregate fair value and the carrying value of the Company’s long-term debt were as follows:
June 30, 2016
December 31, 2015
Fair Value
Carrying Value
Fair Value
Carrying Value
Long-term debt
$
17,187,000
$
17,157,000
$
16,844,000
$
16,681,000
Carrying value is net of debt discount of $1.6 million and $2.1 million as of June 30, 2016 and December 31, 2015, respectively. The fair value of debt is classified as Level 3 in the fair value hierarchy as some of the inputs to our valuation model are either not observable quoted prices or are not derived principally from or corroborated by observable market data by correlation or other means.</t>
  </si>
  <si>
    <t>Stockholders' Equity</t>
  </si>
  <si>
    <t>Stockholders Equity Note [Abstract]</t>
  </si>
  <si>
    <t>12.
Preferred Stock We have authorized 5 million shares of $0.001 par value preferred stock. Our Board of Directors is authorized to designate the terms and conditions of any preferred stock we issue without further action by the common stockholders. There were 13,500 shares of Series A 3.6% Convertible Preferred Stock that had been issued at June 30, 2016 and December 31, 2015, none of which were outstanding as of either date. All outstanding shares of the Series A 3.6% Convertible Preferred Stock were converted into common stock during the fourth quarter of 2014 and the first quarter of 2015 at the option of the holders. The fair value of the common stock into which the Series A 3.6% Convertible Preferred Stock was convertible on the date of issuance exceeded the proceeds allocated to the preferred stock, resulting in the beneficial conversion feature that we recognized as a dividend to the preferred stockholders and, accordingly, an adjustment to net loss to arrive at net loss allocable to common stockholders. Certain shares of Series A 3.6% Convertible Preferred Stock were not convertible until stockholder approval, which occurred in January 2015. As a result, a dividend for the beneficial conversion feature of $0.7 million was recorded during the quarter ended March 31, 2015. In connection with the 3.6% Convertible Preferred Stock outstanding at December 31, 2014, we declared a cash dividend of $0.08 million. The cash dividend was paid in January and April 2015. Common Stock In May 2015, the Company entered into a Securities Purchase Agreement with certain institutional investors pursuant to which the Company agreed to sell up to $25 million of units, with each unit consisting of one share of its common stock and one warrant to purchase one share of its common stock, in a registered direct offering. The purchase and sale of the units took place in two separate closings. At the initial closing, which took place on May 8, 2015, the Company received approximately $17.4 million in net proceeds from the sale of units. The second closing of the purchase and sale of the units occurred on August 27, 2015 upon satisfaction of certain conditions, including, without limitation, stockholder vote, and the Company received approximately $2.1 million in net proceeds from the sale of 500,000 units of the 1,000,000 units available for sale at the second closing. On December 17, 2015, the Company and the holders of October 2014 warrants agreed to amend the October 2014 Warrants pursuant to an Amendment to Common Stock Purchase Warrant (the “2014 Amendment”). Also on December 17, 2015, the Company and the holders of the May 2015 Warrants and the August 2015 Warrants (collectively the “2015 Warrants”) agreed to amend the 2015 Warrants pursuant to an Amendment to Series A-1 Warrant to Purchase Common Stock and Amendment to Series A-2 Warrant to Purchase Common Stock, respectively (the “2015 Amendment” and, together with the 2014 Amendment, the “Warrant Amendments”). The Warrant Amendments provide that the holders may exercise their warrants on a “cashless exercise” basis in whole on or prior to December 31, 2015, whereby each exercising holder of the amended 2015 Warrants would receive 0.75 shares for each warrants share exercised and each exercising holder of the amended 2014 Warrants would receive 0.69 shares for each warrant share exercised. In addition, the Warrant Amendments removed certain provisions which provided that the exercise price of the Warrants would be reset in the event of certain equity issuances by the Company for a price below the exercise price of the Warrants as of the time of such issuance. All 2014 Warrants and all 2015 Warrants were cashless exercised on or before December 31, 2015. From January 1, 2016 and through June 30, 2016, we sold 766,382 shares of our common stock under an at-the-market offering program (“ATM”), receiving total net proceeds of approximately $2.7 million. Pursuant to a registration statement on Form S-1, originally filed on April 6, 2016, as amended (the “Registration Statement”), and declared effective by the U.S. Securities and Exchange Commission (“SEC”) on May 26, 2016, and related prospectus (as supplemented), the Company registered, offered and sold to its participating stockholders of record as of the announced May 20, 2016 record date, one non-transferable subscription right for each share of common stock held by each stockholder as of the record date (the “Rights Offering”). Each right entitled the holder thereof to purchase one unit at the subscription price of $2.55 per unit, composed of one share of common stock and 0.5 of a warrant, with each whole warrant exercisable to purchase one share of common stock at an exercise price of $3.06 per share for 30 months from the date of issuance. Pursuant to the Rights Offering, which closed on June 15, 2016, the Company sold an aggregate of 6,704,852 units, resulting in total net proceeds to the Company of $15.3 million, respectively. The warrants issued pursuant to the Rights Offering are currently listed on NASDAQ under the symbol “CTYXW.” The warrants may be redeemed by the Company at $0.01 per warrant prior to their expiration if the Company’s common stock closes above $7.65 per share for 10 consecutive trading days.</t>
  </si>
  <si>
    <t>Basis of Presentation (Policies)</t>
  </si>
  <si>
    <t xml:space="preserve">Our accompanying unaudited consolidated condensed financial statements as of June 30, 2016 and for the three and six months ended June 30, 2016 and 2015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5 has been derived from the audited financial statements at December 31, 2015,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the Company) have been included. Operating results for the three and six months ended June 30, 2016 are not necessarily indicative of the results that may be expected for the year ending December 31, 2016. These financial statements should be read in conjunction with the consolidated financial statements and notes therein included in our annual report on Form 10-K for the year ended December 31, 2015, filed with the Securities and Exchange Commission on March 11, 2016. On May 10, 2016, following stockholder and Board approval, an amendment (the “Amendment”) to the Company’s amended and restated certificate of incorporation, as amended was filed and declared effective, which Amendment effectuated a one-for-fifteen (1:15) reverse stock split of the Company’s (i) outstanding common stock, and (ii) common stock reserved for issuance upon exercise of outstanding warrants and options (the “1:15 Reverse Stock Split”). Upon effectiveness of the 1:15 Reverse Stock Split, the number of shares of the Company’s common stock (x) issued and outstanding decreased from approximately 200 million shares (as of May 10, 2016) to approximately 13.3 million shares; (y) reserved for issuance upon exercise of outstanding warrants and options decreased from approximately 16 million shares to approximately 1.1 million shares, and (z) reserved but unallocated under our current equity incentive plans (including the stockholder-approved share increase to the Company’s 2014 Equity Incentive Plan) decreased from approximately 6.5 million common shares to approximately 0.4 million common shares. In connection with the 1:15 Reverse Stock Split, the Company also decreased the total number of its authorized shares of common stock from 290 million to 75 million. The number of authorized shares of preferred stock remained unchanged. Following the 1:15 Reverse Stock Split, certain reclassifications have been made to the prior periods’ shareholders’ Reverse Stock Split The Company’s shares of common stock commenced trading on a split-adjusted basis on May 12, 2016. </t>
  </si>
  <si>
    <t>New Accounting Standards Issued But Not Yet Effective</t>
  </si>
  <si>
    <t xml:space="preserve">New Accounting Standards Issued But Not Yet Effective
ASU Number and Name
Description
Date of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2015-11, Inventory (Topic 330): Simplifying the Measurement of Inventory
The standard replaces the current lower of cost or market test with a lower of cost or net realizable value test. Transition method: prospectively.
January 1, 2017. Early adoption is permitted.
2014-09, Revenue from Contracts with Customers (Topic 606)
The standard provides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Transition method: a full retrospective or modified retrospective approach.
January 1, 2018 (as deferred by ASU No. 2015-14). Earlier application is permitted only as of January 1, 2017.
2016-08, Revenue from Contracts with Customers (Topic 606) — Principal versus Agent Considerations (Reporting Revenue Gross versus Net)
The standard clarifies how an entity should identify the unit of accounting for the principal versus agent evaluation and apply the control principle to certain types of arrangements. The amendments also re-frame the indicators to focus on evidence that an entity is acting as a principal rather than as an agent, revise existing examples and add new ones. Transition method: a full retrospective or modified retrospective approach.
January 1, 2018 (as deferred by ASU No. 2015-14). Earlier application is permitted only as of January 1, 2017.
2016-10, Revenue from Contracts with Customers (Topic 606): Identifying Performance Obligations and Licensing
This standard clarifies the following two aspects of Topic 606: identifying performance obligations and the licensing implementation guidance, while retaining the related principles for those areas. This standard reduces the cost and complexity of applying Topic 606 to the identification of promised goods or services, and it also includes implementation guidance on licensing. Transition method: a full retrospective or modified retrospective approach.
January 1, 2018 (as deferred by ASU No. 2015-14). Earlier application is permitted only as of January 1, 2017.
2016-12, Revenue from Contracts with Customers (Topic 606): Identifying Performance Obligations and Licensing
This standard addresses narrow-scope improvements to the guidance on collectability, noncash consideration, and completed contracts at transition as well as providing a practical expedient for contract modifications.
January 1, 2018 (as deferred by ASU No. 2015-14). Earlier application is permitted only as of January 1, 2017.
2014-15, Presentation of Financial Statements - Going Concern (Subtopic 205-40): Disclosure of Uncertainties about an Entity’s Ability to Continue as a Going Concern.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January 1, 2017. Early adoption is permitted. </t>
  </si>
  <si>
    <t>The preparation of Consolidated Condens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valuing warrants, determining the assumptions used in measuring share-based compensation expense, measuring accretion expense related to our acquisition of the joint venture, and valuing allowances for doubtful accounts and inventories. Actual results could differ from these estimates. Management’s estimates and assumptions are reviewed regularly, and the effects of revisions are reflected in the Consolidated Condensed Financial Statements in the periods they are determined to be necessary.</t>
  </si>
  <si>
    <t>Revenue Recognition (Tables)</t>
  </si>
  <si>
    <t>Product Revenues by Geographic Location</t>
  </si>
  <si>
    <t xml:space="preserve">Product revenues, classified by geographic location, are as follows:
Three months ended
Six months ended
June 30, 2016
June 30, 2015
June 30, 2016
June 30, 2015
Product Revenues
% of Total
Product Revenues
% of Total
Product Revenues
% of Total
Product Revenues
% of Total
Americas
$
356,000
31
%
$
272,000
17
%
$
591,000
24
%
$
477,000
19
%
Japan
690,000
61
%
352,000
22
%
1,657,000
67
%
957,000
38
%
EMEA
74,000
7
%
328,000
20
%
205,000
8
%
416,000
17
%
Asia Pacific
6,000
1
%
662,000
41
%
6,000
1
%
666,000
26
%
Total product revenues
$
1,126,000
100
%
$
1,614,000
100
%
$
2,459,000
100
%
$
2,516,000
100
% </t>
  </si>
  <si>
    <t>Inventories (Tables)</t>
  </si>
  <si>
    <t>Inventory</t>
  </si>
  <si>
    <t>Inventories consisted of the following:
June 30, 2016
December 31, 2015
Raw materials
$
972,000
$
1,009,000
Work in process
1,205,000
816,000
Finished goods
2,357,000
2,473,000
$
4,534,000
$
4,298,000</t>
  </si>
  <si>
    <t>Earnings per Share (Tables)</t>
  </si>
  <si>
    <t>Schedule of Anti-dilutive Securities Not Included in Determination of Diluted Loss per Share</t>
  </si>
  <si>
    <t>The following securities that could potentially decrease net loss per share in the future are not included in the determination of diluted loss per share as they are anti-dilutive:
For the three months ended June 30,
For the six months ended June 30,
2016
2015
2016
2015
Outstanding stock options
803,507
528,429
803,507
570,214
Outstanding warrants
3,571,765
2,542,255
3,571,765
3,058,868
Restricted stock
17,960
41,677
17,960
41,677</t>
  </si>
  <si>
    <t>Fair Value (Tables)</t>
  </si>
  <si>
    <t>Fair Value and Carrying Value of Long-term Debt</t>
  </si>
  <si>
    <t>At June 30, 2016 and December 31, 2015, the aggregate fair value and the carrying value of the Company’s long-term debt were as follows:
June 30, 2016
December 31, 2015
Fair Value
Carrying Value
Fair Value
Carrying Value
Long-term debt
$
17,187,000
$
17,157,000
$
16,844,000
$
16,681,000</t>
  </si>
  <si>
    <t>Basis of Presentation (Details)</t>
  </si>
  <si>
    <t>May 10, 2016shares</t>
  </si>
  <si>
    <t>Jun. 30, 2016shares</t>
  </si>
  <si>
    <t>Jun. 15, 2016shares</t>
  </si>
  <si>
    <t>Mar. 31, 2016shares</t>
  </si>
  <si>
    <t>Dec. 31, 2015shares</t>
  </si>
  <si>
    <t>Subsequent Event [Line Items]</t>
  </si>
  <si>
    <t>Reverse stock split of common stock</t>
  </si>
  <si>
    <t>Number of shares callable by warrants (in shares)</t>
  </si>
  <si>
    <t>2014 Equity Incentive Plan [Member]</t>
  </si>
  <si>
    <t>Liquidity (Details) - USD ($)</t>
  </si>
  <si>
    <t>Jun. 16, 2016</t>
  </si>
  <si>
    <t>Jun. 15, 2016</t>
  </si>
  <si>
    <t>May 10, 2016</t>
  </si>
  <si>
    <t>Mar. 31, 2016</t>
  </si>
  <si>
    <t>Common stock issued (in shares)</t>
  </si>
  <si>
    <t>Each unit consist of number of warrant</t>
  </si>
  <si>
    <t>Warrant exercise price (in dollars per share)</t>
  </si>
  <si>
    <t>Proceeds from issuance warrants</t>
  </si>
  <si>
    <t>Transactions with Olympus Corporation (Details) - USD ($)</t>
  </si>
  <si>
    <t>Apr. 30, 2015</t>
  </si>
  <si>
    <t>Acquisition of Olympus' Interest in the Joint Venture [Abstract]</t>
  </si>
  <si>
    <t>Total purchase price</t>
  </si>
  <si>
    <t>Purchase price payment agreement term</t>
  </si>
  <si>
    <t>2 years</t>
  </si>
  <si>
    <t>Amendment One to Joint Venture Termination Agreement [Member]</t>
  </si>
  <si>
    <t>Purchase price payment termination agreement total</t>
  </si>
  <si>
    <t>Purchase price principal amount payable on January 31, 2016</t>
  </si>
  <si>
    <t>Purchase price principal amount payable on April 30, 2016</t>
  </si>
  <si>
    <t>Purchase price principal amount and accrued interest payable on May 8, 2016</t>
  </si>
  <si>
    <t>Purchase price payable obligations outstanding balance.</t>
  </si>
  <si>
    <t>Long-term Debt (Details) - USD ($)</t>
  </si>
  <si>
    <t>May 29, 2015</t>
  </si>
  <si>
    <t>Debt Instrument [Line Items]</t>
  </si>
  <si>
    <t>Repayment of long term debt</t>
  </si>
  <si>
    <t>LIBOR [Member] | Interest Rate Floor [Member]</t>
  </si>
  <si>
    <t>Basis variable rate</t>
  </si>
  <si>
    <t>1.00%</t>
  </si>
  <si>
    <t>Term Loan [Member]</t>
  </si>
  <si>
    <t>Origination date</t>
  </si>
  <si>
    <t>May 29,
		2015</t>
  </si>
  <si>
    <t>Original loan amount</t>
  </si>
  <si>
    <t>7.95%</t>
  </si>
  <si>
    <t>Maturity date</t>
  </si>
  <si>
    <t>Jun. 1,
		2019</t>
  </si>
  <si>
    <t>Fees amount associated with loan</t>
  </si>
  <si>
    <t>Date from which warrants are exercisable</t>
  </si>
  <si>
    <t>Nov. 30,
		2015</t>
  </si>
  <si>
    <t>Warrant expiration date</t>
  </si>
  <si>
    <t>May 29,
		2025</t>
  </si>
  <si>
    <t>Term Loan remaining balance at date of Amendment</t>
  </si>
  <si>
    <t>Accrued but unpaid interest</t>
  </si>
  <si>
    <t>Final payment fee</t>
  </si>
  <si>
    <t>Principal amount of previous loan retired</t>
  </si>
  <si>
    <t>Unamortized debt discount</t>
  </si>
  <si>
    <t>Effective interest rate</t>
  </si>
  <si>
    <t>14.95%</t>
  </si>
  <si>
    <t>Term Loan [Member] | Final Payment [Member]</t>
  </si>
  <si>
    <t>Minimum | Term Loan [Member]</t>
  </si>
  <si>
    <t>Interest rate</t>
  </si>
  <si>
    <t>8.95%</t>
  </si>
  <si>
    <t>Revenue Recognition (Details)</t>
  </si>
  <si>
    <t>Jun. 30, 2016USD ($)</t>
  </si>
  <si>
    <t>Jun. 30, 2015USD ($)</t>
  </si>
  <si>
    <t>Jun. 30, 2016USD ($)DistributorCustomer</t>
  </si>
  <si>
    <t>Jun. 30, 2015USD ($)DistributorCustomer</t>
  </si>
  <si>
    <t>Concentration Risk [Line Items]</t>
  </si>
  <si>
    <t>Concentration risk percentage</t>
  </si>
  <si>
    <t>100.00%</t>
  </si>
  <si>
    <t>Revenues</t>
  </si>
  <si>
    <t>BARDA Contract [Member]</t>
  </si>
  <si>
    <t>Revenue recognized</t>
  </si>
  <si>
    <t>Americas [Member]</t>
  </si>
  <si>
    <t>31.00%</t>
  </si>
  <si>
    <t>17.00%</t>
  </si>
  <si>
    <t>24.00%</t>
  </si>
  <si>
    <t>19.00%</t>
  </si>
  <si>
    <t>Japan [Member]</t>
  </si>
  <si>
    <t>61.00%</t>
  </si>
  <si>
    <t>22.00%</t>
  </si>
  <si>
    <t>67.00%</t>
  </si>
  <si>
    <t>38.00%</t>
  </si>
  <si>
    <t>EMEA [Member]</t>
  </si>
  <si>
    <t>7.00%</t>
  </si>
  <si>
    <t>20.00%</t>
  </si>
  <si>
    <t>8.00%</t>
  </si>
  <si>
    <t>Asia Pacific [Member]</t>
  </si>
  <si>
    <t>41.00%</t>
  </si>
  <si>
    <t>26.00%</t>
  </si>
  <si>
    <t>Customer Concentration Risk [Member] | Revenue Recognized [Member]</t>
  </si>
  <si>
    <t>Number of distributors | Distributor</t>
  </si>
  <si>
    <t>Number of customers | Customer</t>
  </si>
  <si>
    <t>76.00%</t>
  </si>
  <si>
    <t>68.00%</t>
  </si>
  <si>
    <t>Customer Concentration Risk [Member] | Accounts Receivable [Member]</t>
  </si>
  <si>
    <t>75.00%</t>
  </si>
  <si>
    <t>73.00%</t>
  </si>
  <si>
    <t>Inventories (Details) - USD ($)</t>
  </si>
  <si>
    <t>Raw materials</t>
  </si>
  <si>
    <t>Work in process</t>
  </si>
  <si>
    <t>Finished goods</t>
  </si>
  <si>
    <t>Inventory, net</t>
  </si>
  <si>
    <t>Earnings per Share (Details) - shares</t>
  </si>
  <si>
    <t>Antidilutive Securities Excluded From Computation Of Earnings Per Share [Line Items]</t>
  </si>
  <si>
    <t>Potentially dilutive securities included for the calculating earnings per share (in shares)</t>
  </si>
  <si>
    <t>Dilutive common shares excluded from the calculations of diluted loss per share (in shares)</t>
  </si>
  <si>
    <t>Outstanding Stock Options [Member]</t>
  </si>
  <si>
    <t>Outstanding Warrants [Member]</t>
  </si>
  <si>
    <t>Restricted Stock [Member]</t>
  </si>
  <si>
    <t>Commitments and Contingencies (Details) $ in Millions</t>
  </si>
  <si>
    <t>Pre-clinical Research Study Obligations [Member]</t>
  </si>
  <si>
    <t>Recorded Unconditional Purchase Obligation [Line Items]</t>
  </si>
  <si>
    <t>Purchase obligation</t>
  </si>
  <si>
    <t>Purchase obligation, due in next twelve months</t>
  </si>
  <si>
    <t>Operating Lease Obligations [Member]</t>
  </si>
  <si>
    <t>Contractual obligation</t>
  </si>
  <si>
    <t>Contractual obligation, due in next twelve months</t>
  </si>
  <si>
    <t>Roche Diagnostics Corporation [Member]</t>
  </si>
  <si>
    <t>Fair Value (Details) - USD ($)</t>
  </si>
  <si>
    <t>Fair Value [Member]</t>
  </si>
  <si>
    <t>Fair Value, Balance Sheet Grouping, Financial Statement Captions [Line Items]</t>
  </si>
  <si>
    <t>Long-term debt</t>
  </si>
  <si>
    <t>Carrying Value [Member]</t>
  </si>
  <si>
    <t>Debt discount</t>
  </si>
  <si>
    <t>Stockholders' Equity (Details)</t>
  </si>
  <si>
    <t>Jun. 16, 2016shares</t>
  </si>
  <si>
    <t>Aug. 27, 2015USD ($)shares</t>
  </si>
  <si>
    <t>May 08, 2015USD ($)</t>
  </si>
  <si>
    <t>May 31, 2015USD ($)Closingshares</t>
  </si>
  <si>
    <t>Jun. 30, 2016USD ($)$ / sharesshares</t>
  </si>
  <si>
    <t>Dec. 31, 2015$ / sharesshares</t>
  </si>
  <si>
    <t>Dec. 31, 2014USD ($)</t>
  </si>
  <si>
    <t>Jun. 15, 2016$ / sharesshares</t>
  </si>
  <si>
    <t>Dec. 17, 2015shares</t>
  </si>
  <si>
    <t>Mar. 31, 2015USD ($)</t>
  </si>
  <si>
    <t>Preferred Stock [Abstract]</t>
  </si>
  <si>
    <t>Preferred stock, par value (in dollars per share) | $ / shares</t>
  </si>
  <si>
    <t>Common Stock [Abstract]</t>
  </si>
  <si>
    <t>Proceeds from sale of common stock, net | $</t>
  </si>
  <si>
    <t>Warrant exercise price (in dollars per share) | $ / shares</t>
  </si>
  <si>
    <t>Securities Purchase Agreement [Member]</t>
  </si>
  <si>
    <t>Common stock issued, value | $</t>
  </si>
  <si>
    <t>Number of closings | Closing</t>
  </si>
  <si>
    <t>Securities Purchase Agreement [Member] | Initial Closing [Member]</t>
  </si>
  <si>
    <t>Proceeds from private placement of stock | $</t>
  </si>
  <si>
    <t>Securities Purchase Agreement [Member] | Second Closing [Member]</t>
  </si>
  <si>
    <t>Common Stock [Member] | Securities Purchase Agreement [Member]</t>
  </si>
  <si>
    <t>Number of shares callable by each warrant (in shares)</t>
  </si>
  <si>
    <t>Warrants [Member] | Securities Purchase Agreement [Member]</t>
  </si>
  <si>
    <t>ATM [Member]</t>
  </si>
  <si>
    <t>Series A Preferred Stock [Member] | Dividend Paid [Member]</t>
  </si>
  <si>
    <t>Dividends payable | $</t>
  </si>
  <si>
    <t>Series A Preferred Stock [Member] | Dividend Declared [Member]</t>
  </si>
  <si>
    <t>Common Stock [Member]</t>
  </si>
  <si>
    <t>Common Stock Subscription Price | $ / shares</t>
  </si>
  <si>
    <t>Each unit consist of number of common stock</t>
  </si>
  <si>
    <t>Period exercisable from the date of issuance</t>
  </si>
  <si>
    <t>30 months</t>
  </si>
  <si>
    <t>Gross proceeds from private placement of stock | $</t>
  </si>
  <si>
    <t>Redemption price of warrant prior to expiration | $ / shares</t>
  </si>
  <si>
    <t>Common stock price per share for warrant redemption | $ / shares</t>
  </si>
  <si>
    <t>Number of consecutive trading days for warrant redemption</t>
  </si>
  <si>
    <t>10 days</t>
  </si>
  <si>
    <t>Common Stock [Member] | 2015 Amendment [Member]</t>
  </si>
  <si>
    <t>Common Stock [Member] | 2014 Amend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95981</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20492643</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1</v>
      </c>
      <c t="s" r="B1" s="2">
        <v>1</v>
      </c>
    </row>
    <row r="2" spans="1:2">
      <c t="s" r="B2" s="2">
        <v>2</v>
      </c>
    </row>
    <row r="3" spans="1:2">
      <c t="s" r="A3" s="3">
        <v>164</v>
      </c>
    </row>
    <row r="4" spans="1:2">
      <c t="s" r="A4" s="4">
        <v>121</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181</v>
      </c>
      <c t="s" r="B1" s="2">
        <v>1</v>
      </c>
    </row>
    <row r="2" spans="1:2">
      <c t="s" r="B2" s="2">
        <v>2</v>
      </c>
    </row>
    <row r="3" spans="1:2">
      <c t="s" r="A3" s="3">
        <v>147</v>
      </c>
    </row>
    <row r="4" spans="1:2">
      <c t="s" r="A4" s="4">
        <v>146</v>
      </c>
      <c t="s" r="B4" s="4">
        <v>182</v>
      </c>
    </row>
    <row r="5" spans="1:2">
      <c t="s" r="A5" s="4">
        <v>183</v>
      </c>
      <c t="s" r="B5" s="4">
        <v>184</v>
      </c>
    </row>
    <row r="6" spans="1:2">
      <c t="s" r="A6" s="4">
        <v>149</v>
      </c>
      <c t="s" r="B6"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6</v>
      </c>
      <c t="s" r="B1" s="2">
        <v>1</v>
      </c>
    </row>
    <row r="2" spans="1:2">
      <c t="s" r="B2" s="2">
        <v>2</v>
      </c>
    </row>
    <row r="3" spans="1:2">
      <c t="s" r="A3" s="3">
        <v>162</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0042000</v>
      </c>
      <c t="n" r="C3" s="7">
        <v>14338000</v>
      </c>
    </row>
    <row r="4" spans="1:3">
      <c t="s" r="A4" s="4">
        <v>31</v>
      </c>
      <c t="n" r="B4" s="6">
        <v>911000</v>
      </c>
      <c t="n" r="C4" s="6">
        <v>1052000</v>
      </c>
    </row>
    <row r="5" spans="1:3">
      <c t="s" r="A5" s="4">
        <v>32</v>
      </c>
      <c t="n" r="B5" s="6">
        <v>4534000</v>
      </c>
      <c t="n" r="C5" s="6">
        <v>4298000</v>
      </c>
    </row>
    <row r="6" spans="1:3">
      <c t="s" r="A6" s="4">
        <v>33</v>
      </c>
      <c t="n" r="B6" s="6">
        <v>1263000</v>
      </c>
      <c t="n" r="C6" s="6">
        <v>1555000</v>
      </c>
    </row>
    <row r="7" spans="1:3">
      <c t="s" r="A7" s="4">
        <v>34</v>
      </c>
      <c t="n" r="B7" s="6">
        <v>26750000</v>
      </c>
      <c t="n" r="C7" s="6">
        <v>21243000</v>
      </c>
    </row>
    <row r="8" spans="1:3">
      <c t="s" r="A8" s="4">
        <v>35</v>
      </c>
      <c t="n" r="B8" s="6">
        <v>1380000</v>
      </c>
      <c t="n" r="C8" s="6">
        <v>1631000</v>
      </c>
    </row>
    <row r="9" spans="1:3">
      <c t="s" r="A9" s="4">
        <v>36</v>
      </c>
      <c t="n" r="B9" s="6">
        <v>350000</v>
      </c>
      <c t="n" r="C9" s="6">
        <v>350000</v>
      </c>
    </row>
    <row r="10" spans="1:3">
      <c t="s" r="A10" s="4">
        <v>37</v>
      </c>
      <c t="n" r="B10" s="6">
        <v>1449000</v>
      </c>
      <c t="n" r="C10" s="6">
        <v>1521000</v>
      </c>
    </row>
    <row r="11" spans="1:3">
      <c t="s" r="A11" s="4">
        <v>38</v>
      </c>
      <c t="n" r="B11" s="6">
        <v>8829000</v>
      </c>
      <c t="n" r="C11" s="6">
        <v>9031000</v>
      </c>
    </row>
    <row r="12" spans="1:3">
      <c t="s" r="A12" s="4">
        <v>39</v>
      </c>
      <c t="n" r="B12" s="6">
        <v>3922000</v>
      </c>
      <c t="n" r="C12" s="6">
        <v>3922000</v>
      </c>
    </row>
    <row r="13" spans="1:3">
      <c t="s" r="A13" s="4">
        <v>40</v>
      </c>
      <c t="n" r="B13" s="6">
        <v>42680000</v>
      </c>
      <c t="n" r="C13" s="6">
        <v>37698000</v>
      </c>
    </row>
    <row r="14" spans="1:3">
      <c t="s" r="A14" s="3">
        <v>41</v>
      </c>
    </row>
    <row r="15" spans="1:3">
      <c t="s" r="A15" s="4">
        <v>42</v>
      </c>
      <c t="n" r="B15" s="6">
        <v>6585000</v>
      </c>
      <c t="n" r="C15" s="6">
        <v>6687000</v>
      </c>
    </row>
    <row r="16" spans="1:3">
      <c t="s" r="A16" s="4">
        <v>43</v>
      </c>
      <c t="n" r="B16" s="6">
        <v>3494000</v>
      </c>
      <c t="n" r="C16" s="6">
        <v>0</v>
      </c>
    </row>
    <row r="17" spans="1:3">
      <c t="s" r="A17" s="4">
        <v>44</v>
      </c>
      <c t="n" r="C17" s="6">
        <v>1750000</v>
      </c>
    </row>
    <row r="18" spans="1:3">
      <c t="s" r="A18" s="4">
        <v>45</v>
      </c>
      <c t="n" r="B18" s="6">
        <v>10079000</v>
      </c>
      <c t="n" r="C18" s="6">
        <v>8437000</v>
      </c>
    </row>
    <row r="19" spans="1:3">
      <c t="s" r="A19" s="4">
        <v>46</v>
      </c>
      <c t="n" r="B19" s="6">
        <v>106000</v>
      </c>
      <c t="n" r="C19" s="6">
        <v>105000</v>
      </c>
    </row>
    <row r="20" spans="1:3">
      <c t="s" r="A20" s="4">
        <v>47</v>
      </c>
      <c t="n" r="B20" s="6">
        <v>111000</v>
      </c>
      <c t="n" r="C20" s="6">
        <v>269000</v>
      </c>
    </row>
    <row r="21" spans="1:3">
      <c t="s" r="A21" s="4">
        <v>48</v>
      </c>
      <c t="n" r="B21" s="6">
        <v>13663000</v>
      </c>
      <c t="n" r="C21" s="6">
        <v>16681000</v>
      </c>
    </row>
    <row r="22" spans="1:3">
      <c t="s" r="A22" s="4">
        <v>49</v>
      </c>
      <c t="n" r="B22" s="6">
        <v>23959000</v>
      </c>
      <c t="n" r="C22" s="6">
        <v>25492000</v>
      </c>
    </row>
    <row r="23" spans="1:3">
      <c t="s" r="A23" s="4">
        <v>50</v>
      </c>
      <c t="s" r="B23" s="4">
        <v>51</v>
      </c>
      <c t="s" r="C23" s="4">
        <v>51</v>
      </c>
    </row>
    <row r="24" spans="1:3">
      <c t="s" r="A24" s="3">
        <v>52</v>
      </c>
    </row>
    <row r="25" spans="1:3">
      <c t="s" r="A25" s="4">
        <v>53</v>
      </c>
      <c t="n" r="B25" s="6">
        <v>0</v>
      </c>
      <c t="n" r="C25" s="6">
        <v>0</v>
      </c>
    </row>
    <row r="26" spans="1:3">
      <c t="s" r="A26" s="4">
        <v>54</v>
      </c>
      <c t="n" r="B26" s="6">
        <v>20000</v>
      </c>
      <c t="n" r="C26" s="6">
        <v>13000</v>
      </c>
    </row>
    <row r="27" spans="1:3">
      <c t="s" r="A27" s="4">
        <v>55</v>
      </c>
      <c t="n" r="B27" s="6">
        <v>386845000</v>
      </c>
      <c t="n" r="C27" s="6">
        <v>368214000</v>
      </c>
    </row>
    <row r="28" spans="1:3">
      <c t="s" r="A28" s="4">
        <v>56</v>
      </c>
      <c t="n" r="B28" s="6">
        <v>617000</v>
      </c>
      <c t="n" r="C28" s="6">
        <v>996000</v>
      </c>
    </row>
    <row r="29" spans="1:3">
      <c t="s" r="A29" s="4">
        <v>57</v>
      </c>
      <c t="n" r="B29" s="6">
        <v>-368761000</v>
      </c>
      <c t="n" r="C29" s="6">
        <v>-357017000</v>
      </c>
    </row>
    <row r="30" spans="1:3">
      <c t="s" r="A30" s="4">
        <v>58</v>
      </c>
      <c t="n" r="B30" s="6">
        <v>18721000</v>
      </c>
      <c t="n" r="C30" s="6">
        <v>12206000</v>
      </c>
    </row>
    <row r="31" spans="1:3">
      <c t="s" r="A31" s="4">
        <v>59</v>
      </c>
      <c t="n" r="B31" s="7">
        <v>42680000</v>
      </c>
      <c t="n" r="C31" s="7">
        <v>3769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9</v>
      </c>
      <c t="s" r="B1" s="2">
        <v>1</v>
      </c>
    </row>
    <row r="2" spans="1:2">
      <c t="s" r="B2" s="2">
        <v>2</v>
      </c>
    </row>
    <row r="3" spans="1:2">
      <c t="s" r="A3" s="3">
        <v>164</v>
      </c>
    </row>
    <row r="4" spans="1:2">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67</v>
      </c>
    </row>
    <row r="4" spans="1:2">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5</v>
      </c>
      <c t="s" r="B1" s="2">
        <v>1</v>
      </c>
    </row>
    <row r="2" spans="1:2">
      <c t="s" r="B2" s="2">
        <v>2</v>
      </c>
    </row>
    <row r="3" spans="1:2">
      <c t="s" r="A3" s="3">
        <v>176</v>
      </c>
    </row>
    <row r="4" spans="1:2">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0"/>
    <col customWidth="1" max="2" min="2" width="19"/>
    <col customWidth="1" max="3" min="3" width="20"/>
    <col customWidth="1" max="4" min="4" width="20"/>
    <col customWidth="1" max="5" min="5" width="20"/>
    <col customWidth="1" max="6" min="6" width="20"/>
  </cols>
  <sheetData>
    <row r="1" spans="1:6">
      <c t="s" r="A1" s="1">
        <v>198</v>
      </c>
      <c t="s" r="B1" s="2">
        <v>199</v>
      </c>
      <c t="s" r="C1" s="2">
        <v>200</v>
      </c>
      <c t="s" r="D1" s="2">
        <v>201</v>
      </c>
      <c t="s" r="E1" s="2">
        <v>202</v>
      </c>
      <c t="s" r="F1" s="2">
        <v>203</v>
      </c>
    </row>
    <row r="2" spans="1:6">
      <c t="s" r="A2" s="3">
        <v>204</v>
      </c>
    </row>
    <row r="3" spans="1:6">
      <c t="s" r="A3" s="4">
        <v>205</v>
      </c>
      <c t="n" r="B3" s="6">
        <v>15</v>
      </c>
    </row>
    <row r="4" spans="1:6">
      <c t="s" r="A4" s="4">
        <v>68</v>
      </c>
      <c t="n" r="B4" s="6">
        <v>13300000</v>
      </c>
      <c t="n" r="C4" s="6">
        <v>20492601</v>
      </c>
      <c t="n" r="D4" s="6">
        <v>6704852</v>
      </c>
      <c t="n" r="E4" s="6">
        <v>200000000</v>
      </c>
      <c t="n" r="F4" s="6">
        <v>13003893</v>
      </c>
    </row>
    <row r="5" spans="1:6">
      <c t="s" r="A5" s="4">
        <v>206</v>
      </c>
      <c t="n" r="B5" s="6">
        <v>1100000</v>
      </c>
      <c t="n" r="D5" s="6">
        <v>1</v>
      </c>
      <c t="n" r="E5" s="6">
        <v>16000000</v>
      </c>
    </row>
    <row r="6" spans="1:6">
      <c t="s" r="A6" s="4">
        <v>66</v>
      </c>
      <c t="n" r="B6" s="6">
        <v>75000000</v>
      </c>
      <c t="n" r="C6" s="6">
        <v>75000000</v>
      </c>
      <c t="n" r="E6" s="6">
        <v>290000000</v>
      </c>
      <c t="n" r="F6" s="6">
        <v>75000000</v>
      </c>
    </row>
    <row r="7" spans="1:6">
      <c t="s" r="A7" s="4">
        <v>207</v>
      </c>
    </row>
    <row r="8" spans="1:6">
      <c t="s" r="A8" s="3">
        <v>204</v>
      </c>
    </row>
    <row r="9" spans="1:6">
      <c t="s" r="A9" s="4">
        <v>206</v>
      </c>
      <c t="n" r="B9" s="6">
        <v>400000</v>
      </c>
      <c t="n" r="E9" s="6">
        <v>65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t="s" r="A1" s="1">
        <v>208</v>
      </c>
      <c t="s" r="B1" s="2">
        <v>209</v>
      </c>
      <c t="s" r="C1" s="2">
        <v>2</v>
      </c>
      <c t="s" r="D1" s="2">
        <v>76</v>
      </c>
      <c t="s" r="E1" s="2">
        <v>2</v>
      </c>
      <c t="s" r="F1" s="2">
        <v>76</v>
      </c>
      <c t="s" r="G1" s="2">
        <v>210</v>
      </c>
      <c t="s" r="H1" s="2">
        <v>211</v>
      </c>
      <c t="s" r="I1" s="2">
        <v>212</v>
      </c>
      <c t="s" r="J1" s="2">
        <v>28</v>
      </c>
    </row>
    <row r="2" spans="1:10">
      <c t="s" r="A2" s="3">
        <v>153</v>
      </c>
    </row>
    <row r="3" spans="1:10">
      <c t="s" r="A3" s="4">
        <v>110</v>
      </c>
      <c t="n" r="C3" s="7">
        <v>-6405000</v>
      </c>
      <c t="n" r="D3" s="7">
        <v>4450000</v>
      </c>
      <c t="n" r="E3" s="7">
        <v>-11743000</v>
      </c>
      <c t="n" r="F3" s="7">
        <v>-17509000</v>
      </c>
    </row>
    <row r="4" spans="1:10">
      <c t="s" r="A4" s="4">
        <v>57</v>
      </c>
      <c t="n" r="C4" s="7">
        <v>368761000</v>
      </c>
      <c t="n" r="E4" s="6">
        <v>368761000</v>
      </c>
      <c t="n" r="J4" s="7">
        <v>357017000</v>
      </c>
    </row>
    <row r="5" spans="1:10">
      <c t="s" r="A5" s="4">
        <v>123</v>
      </c>
      <c t="n" r="E5" s="7">
        <v>10735000</v>
      </c>
      <c t="n" r="F5" s="7">
        <v>9788000</v>
      </c>
    </row>
    <row r="6" spans="1:10">
      <c t="s" r="A6" s="4">
        <v>213</v>
      </c>
      <c t="n" r="B6" s="6">
        <v>6704852</v>
      </c>
    </row>
    <row r="7" spans="1:10">
      <c t="s" r="A7" s="4">
        <v>68</v>
      </c>
      <c t="n" r="C7" s="6">
        <v>20492601</v>
      </c>
      <c t="n" r="E7" s="6">
        <v>20492601</v>
      </c>
      <c t="n" r="G7" s="6">
        <v>6704852</v>
      </c>
      <c t="n" r="H7" s="6">
        <v>13300000</v>
      </c>
      <c t="n" r="I7" s="6">
        <v>200000000</v>
      </c>
      <c t="n" r="J7" s="6">
        <v>13003893</v>
      </c>
    </row>
    <row r="8" spans="1:10">
      <c t="s" r="A8" s="4">
        <v>214</v>
      </c>
      <c t="n" r="B8" s="6">
        <v>3352306</v>
      </c>
    </row>
    <row r="9" spans="1:10">
      <c t="s" r="A9" s="4">
        <v>206</v>
      </c>
      <c t="n" r="G9" s="6">
        <v>1</v>
      </c>
      <c t="n" r="H9" s="6">
        <v>1100000</v>
      </c>
      <c t="n" r="I9" s="6">
        <v>16000000</v>
      </c>
    </row>
    <row r="10" spans="1:10">
      <c t="s" r="A10" s="4">
        <v>215</v>
      </c>
      <c t="n" r="G10" s="9">
        <v>3.06</v>
      </c>
    </row>
    <row r="11" spans="1:10">
      <c t="s" r="A11" s="4">
        <v>216</v>
      </c>
      <c t="n" r="B11" s="7">
        <v>171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17</v>
      </c>
      <c t="s" r="B1" s="2">
        <v>218</v>
      </c>
      <c t="s" r="C1" s="2">
        <v>2</v>
      </c>
    </row>
    <row r="2" spans="1:3">
      <c t="s" r="A2" s="3">
        <v>219</v>
      </c>
    </row>
    <row r="3" spans="1:3">
      <c t="s" r="A3" s="4">
        <v>220</v>
      </c>
      <c t="n" r="B3" s="7">
        <v>6000000</v>
      </c>
    </row>
    <row r="4" spans="1:3">
      <c t="s" r="A4" s="4">
        <v>221</v>
      </c>
      <c t="s" r="C4" s="4">
        <v>222</v>
      </c>
    </row>
    <row r="5" spans="1:3">
      <c t="s" r="A5" s="4">
        <v>223</v>
      </c>
    </row>
    <row r="6" spans="1:3">
      <c t="s" r="A6" s="3">
        <v>219</v>
      </c>
    </row>
    <row r="7" spans="1:3">
      <c t="s" r="A7" s="4">
        <v>224</v>
      </c>
      <c t="n" r="B7" s="6">
        <v>4200000</v>
      </c>
    </row>
    <row r="8" spans="1:3">
      <c t="s" r="A8" s="4">
        <v>225</v>
      </c>
      <c t="n" r="B8" s="6">
        <v>500000</v>
      </c>
    </row>
    <row r="9" spans="1:3">
      <c t="s" r="A9" s="4">
        <v>226</v>
      </c>
      <c t="n" r="B9" s="6">
        <v>500000</v>
      </c>
    </row>
    <row r="10" spans="1:3">
      <c t="s" r="A10" s="4">
        <v>227</v>
      </c>
      <c t="n" r="B10" s="7">
        <v>800000</v>
      </c>
    </row>
    <row r="11" spans="1:3">
      <c t="s" r="A11" s="4">
        <v>228</v>
      </c>
      <c t="n" r="C11"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50"/>
    <col customWidth="1" max="2" min="2" width="13"/>
    <col customWidth="1" max="3" min="3" width="14"/>
    <col customWidth="1" max="4" min="4" width="14"/>
    <col customWidth="1" max="5" min="5" width="16"/>
    <col customWidth="1" max="6" min="6" width="14"/>
    <col customWidth="1" max="7" min="7" width="14"/>
    <col customWidth="1" max="8" min="8" width="13"/>
    <col customWidth="1" max="9" min="9" width="14"/>
  </cols>
  <sheetData>
    <row r="1" spans="1:9">
      <c t="s" r="A1" s="1">
        <v>229</v>
      </c>
      <c t="s" r="B1" s="2">
        <v>230</v>
      </c>
      <c t="s" r="C1" s="2">
        <v>2</v>
      </c>
      <c t="s" r="D1" s="2">
        <v>76</v>
      </c>
      <c t="s" r="E1" s="2">
        <v>2</v>
      </c>
      <c t="s" r="F1" s="2">
        <v>76</v>
      </c>
      <c t="s" r="G1" s="2">
        <v>210</v>
      </c>
      <c t="s" r="H1" s="2">
        <v>211</v>
      </c>
      <c t="s" r="I1" s="2">
        <v>212</v>
      </c>
    </row>
    <row r="2" spans="1:9">
      <c t="s" r="A2" s="3">
        <v>231</v>
      </c>
    </row>
    <row r="3" spans="1:9">
      <c t="s" r="A3" s="4">
        <v>206</v>
      </c>
      <c t="n" r="G3" s="6">
        <v>1</v>
      </c>
      <c t="n" r="H3" s="6">
        <v>1100000</v>
      </c>
      <c t="n" r="I3" s="6">
        <v>16000000</v>
      </c>
    </row>
    <row r="4" spans="1:9">
      <c t="s" r="A4" s="4">
        <v>215</v>
      </c>
      <c t="n" r="G4" s="9">
        <v>3.06</v>
      </c>
    </row>
    <row r="5" spans="1:9">
      <c t="s" r="A5" s="4">
        <v>232</v>
      </c>
      <c t="n" r="E5" s="7">
        <v>0</v>
      </c>
      <c t="n" r="F5" s="7">
        <v>25032000</v>
      </c>
    </row>
    <row r="6" spans="1:9">
      <c t="s" r="A6" s="4">
        <v>93</v>
      </c>
      <c t="n" r="D6" s="7">
        <v>-260000</v>
      </c>
      <c t="n" r="E6" s="7">
        <v>0</v>
      </c>
      <c t="n" r="F6" s="7">
        <v>-260000</v>
      </c>
    </row>
    <row r="7" spans="1:9">
      <c t="s" r="A7" s="4">
        <v>233</v>
      </c>
    </row>
    <row r="8" spans="1:9">
      <c t="s" r="A8" s="3">
        <v>231</v>
      </c>
    </row>
    <row r="9" spans="1:9">
      <c t="s" r="A9" s="4">
        <v>234</v>
      </c>
      <c t="s" r="B9" s="4">
        <v>235</v>
      </c>
    </row>
    <row r="10" spans="1:9">
      <c t="s" r="A10" s="4">
        <v>236</v>
      </c>
    </row>
    <row r="11" spans="1:9">
      <c t="s" r="A11" s="3">
        <v>231</v>
      </c>
    </row>
    <row r="12" spans="1:9">
      <c t="s" r="A12" s="4">
        <v>237</v>
      </c>
      <c t="s" r="E12" s="4">
        <v>238</v>
      </c>
    </row>
    <row r="13" spans="1:9">
      <c t="s" r="A13" s="4">
        <v>239</v>
      </c>
      <c t="n" r="B13" s="7">
        <v>17700000</v>
      </c>
    </row>
    <row r="14" spans="1:9">
      <c t="s" r="A14" s="4">
        <v>234</v>
      </c>
      <c t="s" r="B14" s="4">
        <v>240</v>
      </c>
    </row>
    <row r="15" spans="1:9">
      <c t="s" r="A15" s="4">
        <v>241</v>
      </c>
      <c t="s" r="E15" s="4">
        <v>242</v>
      </c>
    </row>
    <row r="16" spans="1:9">
      <c t="s" r="A16" s="4">
        <v>243</v>
      </c>
      <c t="n" r="B16" s="7">
        <v>1100000</v>
      </c>
    </row>
    <row r="17" spans="1:9">
      <c t="s" r="A17" s="4">
        <v>244</v>
      </c>
      <c t="s" r="E17" s="4">
        <v>245</v>
      </c>
    </row>
    <row r="18" spans="1:9">
      <c t="s" r="A18" s="4">
        <v>206</v>
      </c>
      <c t="n" r="B18" s="6">
        <v>94441</v>
      </c>
    </row>
    <row r="19" spans="1:9">
      <c t="s" r="A19" s="4">
        <v>215</v>
      </c>
      <c t="n" r="B19" s="9">
        <v>10.35</v>
      </c>
    </row>
    <row r="20" spans="1:9">
      <c t="s" r="A20" s="4">
        <v>246</v>
      </c>
      <c t="s" r="E20" s="4">
        <v>247</v>
      </c>
    </row>
    <row r="21" spans="1:9">
      <c t="s" r="A21" s="4">
        <v>232</v>
      </c>
      <c t="n" r="B21" s="7">
        <v>25400000</v>
      </c>
    </row>
    <row r="22" spans="1:9">
      <c t="s" r="A22" s="4">
        <v>248</v>
      </c>
      <c t="n" r="B22" s="6">
        <v>23400000</v>
      </c>
    </row>
    <row r="23" spans="1:9">
      <c t="s" r="A23" s="4">
        <v>249</v>
      </c>
      <c t="n" r="B23" s="6">
        <v>200000</v>
      </c>
    </row>
    <row r="24" spans="1:9">
      <c t="s" r="A24" s="4">
        <v>250</v>
      </c>
      <c t="n" r="B24" s="6">
        <v>1800000</v>
      </c>
    </row>
    <row r="25" spans="1:9">
      <c t="s" r="A25" s="4">
        <v>251</v>
      </c>
      <c t="n" r="B25" s="6">
        <v>3100000</v>
      </c>
    </row>
    <row r="26" spans="1:9">
      <c t="s" r="A26" s="4">
        <v>252</v>
      </c>
      <c t="n" r="B26" s="7">
        <v>800000</v>
      </c>
    </row>
    <row r="27" spans="1:9">
      <c t="s" r="A27" s="4">
        <v>93</v>
      </c>
      <c t="n" r="C27" s="7">
        <v>300000</v>
      </c>
    </row>
    <row r="28" spans="1:9">
      <c t="s" r="A28" s="4">
        <v>253</v>
      </c>
      <c t="s" r="B28" s="4">
        <v>254</v>
      </c>
    </row>
    <row r="29" spans="1:9">
      <c t="s" r="A29" s="4">
        <v>255</v>
      </c>
    </row>
    <row r="30" spans="1:9">
      <c t="s" r="A30" s="3">
        <v>231</v>
      </c>
    </row>
    <row r="31" spans="1:9">
      <c t="s" r="A31" s="4">
        <v>243</v>
      </c>
      <c t="n" r="B31" s="7">
        <v>800000</v>
      </c>
    </row>
    <row r="32" spans="1:9">
      <c t="s" r="A32" s="4">
        <v>256</v>
      </c>
    </row>
    <row r="33" spans="1:9">
      <c t="s" r="A33" s="3">
        <v>231</v>
      </c>
    </row>
    <row r="34" spans="1:9">
      <c t="s" r="A34" s="4">
        <v>257</v>
      </c>
      <c t="s" r="B34" s="4">
        <v>2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40"/>
    <col customWidth="1" max="5" min="5" width="40"/>
  </cols>
  <sheetData>
    <row r="1" spans="1:5">
      <c t="s" r="A1" s="1">
        <v>259</v>
      </c>
      <c t="s" r="B1" s="2">
        <v>75</v>
      </c>
      <c t="s" r="D1" s="2">
        <v>1</v>
      </c>
    </row>
    <row r="2" spans="1:5">
      <c t="s" r="B2" s="2">
        <v>260</v>
      </c>
      <c t="s" r="C2" s="2">
        <v>261</v>
      </c>
      <c t="s" r="D2" s="2">
        <v>262</v>
      </c>
      <c t="s" r="E2" s="2">
        <v>263</v>
      </c>
    </row>
    <row r="3" spans="1:5">
      <c t="s" r="A3" s="3">
        <v>264</v>
      </c>
    </row>
    <row r="4" spans="1:5">
      <c t="s" r="A4" s="4">
        <v>265</v>
      </c>
      <c t="s" r="B4" s="4">
        <v>266</v>
      </c>
      <c t="s" r="C4" s="4">
        <v>266</v>
      </c>
      <c t="s" r="D4" s="4">
        <v>266</v>
      </c>
      <c t="s" r="E4" s="4">
        <v>266</v>
      </c>
    </row>
    <row r="5" spans="1:5">
      <c t="s" r="A5" s="4">
        <v>267</v>
      </c>
      <c t="n" r="B5" s="7">
        <v>1126000</v>
      </c>
      <c t="n" r="C5" s="7">
        <v>1614000</v>
      </c>
      <c t="n" r="D5" s="7">
        <v>2459000</v>
      </c>
      <c t="n" r="E5" s="7">
        <v>2516000</v>
      </c>
    </row>
    <row r="6" spans="1:5">
      <c t="s" r="A6" s="4">
        <v>268</v>
      </c>
    </row>
    <row r="7" spans="1:5">
      <c t="s" r="A7" s="3">
        <v>264</v>
      </c>
    </row>
    <row r="8" spans="1:5">
      <c t="s" r="A8" s="4">
        <v>269</v>
      </c>
      <c t="n" r="B8" s="7">
        <v>1700000</v>
      </c>
      <c t="n" r="C8" s="7">
        <v>1800000</v>
      </c>
      <c t="n" r="D8" s="7">
        <v>3300000</v>
      </c>
      <c t="n" r="E8" s="7">
        <v>3300000</v>
      </c>
    </row>
    <row r="9" spans="1:5">
      <c t="s" r="A9" s="4">
        <v>270</v>
      </c>
    </row>
    <row r="10" spans="1:5">
      <c t="s" r="A10" s="3">
        <v>264</v>
      </c>
    </row>
    <row r="11" spans="1:5">
      <c t="s" r="A11" s="4">
        <v>265</v>
      </c>
      <c t="s" r="B11" s="4">
        <v>271</v>
      </c>
      <c t="s" r="C11" s="4">
        <v>272</v>
      </c>
      <c t="s" r="D11" s="4">
        <v>273</v>
      </c>
      <c t="s" r="E11" s="4">
        <v>274</v>
      </c>
    </row>
    <row r="12" spans="1:5">
      <c t="s" r="A12" s="4">
        <v>267</v>
      </c>
      <c t="n" r="B12" s="7">
        <v>356000</v>
      </c>
      <c t="n" r="C12" s="7">
        <v>272000</v>
      </c>
      <c t="n" r="D12" s="7">
        <v>591000</v>
      </c>
      <c t="n" r="E12" s="7">
        <v>477000</v>
      </c>
    </row>
    <row r="13" spans="1:5">
      <c t="s" r="A13" s="4">
        <v>275</v>
      </c>
    </row>
    <row r="14" spans="1:5">
      <c t="s" r="A14" s="3">
        <v>264</v>
      </c>
    </row>
    <row r="15" spans="1:5">
      <c t="s" r="A15" s="4">
        <v>265</v>
      </c>
      <c t="s" r="B15" s="4">
        <v>276</v>
      </c>
      <c t="s" r="C15" s="4">
        <v>277</v>
      </c>
      <c t="s" r="D15" s="4">
        <v>278</v>
      </c>
      <c t="s" r="E15" s="4">
        <v>279</v>
      </c>
    </row>
    <row r="16" spans="1:5">
      <c t="s" r="A16" s="4">
        <v>267</v>
      </c>
      <c t="n" r="B16" s="7">
        <v>690000</v>
      </c>
      <c t="n" r="C16" s="7">
        <v>352000</v>
      </c>
      <c t="n" r="D16" s="7">
        <v>1657000</v>
      </c>
      <c t="n" r="E16" s="7">
        <v>957000</v>
      </c>
    </row>
    <row r="17" spans="1:5">
      <c t="s" r="A17" s="4">
        <v>280</v>
      </c>
    </row>
    <row r="18" spans="1:5">
      <c t="s" r="A18" s="3">
        <v>264</v>
      </c>
    </row>
    <row r="19" spans="1:5">
      <c t="s" r="A19" s="4">
        <v>265</v>
      </c>
      <c t="s" r="B19" s="4">
        <v>281</v>
      </c>
      <c t="s" r="C19" s="4">
        <v>282</v>
      </c>
      <c t="s" r="D19" s="4">
        <v>283</v>
      </c>
      <c t="s" r="E19" s="4">
        <v>272</v>
      </c>
    </row>
    <row r="20" spans="1:5">
      <c t="s" r="A20" s="4">
        <v>267</v>
      </c>
      <c t="n" r="B20" s="7">
        <v>74000</v>
      </c>
      <c t="n" r="C20" s="7">
        <v>328000</v>
      </c>
      <c t="n" r="D20" s="7">
        <v>205000</v>
      </c>
      <c t="n" r="E20" s="7">
        <v>416000</v>
      </c>
    </row>
    <row r="21" spans="1:5">
      <c t="s" r="A21" s="4">
        <v>284</v>
      </c>
    </row>
    <row r="22" spans="1:5">
      <c t="s" r="A22" s="3">
        <v>264</v>
      </c>
    </row>
    <row r="23" spans="1:5">
      <c t="s" r="A23" s="4">
        <v>265</v>
      </c>
      <c t="s" r="B23" s="4">
        <v>235</v>
      </c>
      <c t="s" r="C23" s="4">
        <v>285</v>
      </c>
      <c t="s" r="D23" s="4">
        <v>235</v>
      </c>
      <c t="s" r="E23" s="4">
        <v>286</v>
      </c>
    </row>
    <row r="24" spans="1:5">
      <c t="s" r="A24" s="4">
        <v>267</v>
      </c>
      <c t="n" r="B24" s="7">
        <v>6000</v>
      </c>
      <c t="n" r="C24" s="7">
        <v>662000</v>
      </c>
      <c t="n" r="D24" s="7">
        <v>6000</v>
      </c>
      <c t="n" r="E24" s="7">
        <v>666000</v>
      </c>
    </row>
    <row r="25" spans="1:5">
      <c t="s" r="A25" s="4">
        <v>287</v>
      </c>
    </row>
    <row r="26" spans="1:5">
      <c t="s" r="A26" s="3">
        <v>264</v>
      </c>
    </row>
    <row r="27" spans="1:5">
      <c t="s" r="A27" s="4">
        <v>288</v>
      </c>
      <c t="n" r="D27" s="6">
        <v>2</v>
      </c>
      <c t="n" r="E27" s="6">
        <v>2</v>
      </c>
    </row>
    <row r="28" spans="1:5">
      <c t="s" r="A28" s="4">
        <v>289</v>
      </c>
      <c t="n" r="D28" s="6">
        <v>2</v>
      </c>
      <c t="n" r="E28" s="6">
        <v>3</v>
      </c>
    </row>
    <row r="29" spans="1:5">
      <c t="s" r="A29" s="4">
        <v>265</v>
      </c>
      <c t="s" r="D29" s="4">
        <v>290</v>
      </c>
      <c t="s" r="E29" s="4">
        <v>291</v>
      </c>
    </row>
    <row r="30" spans="1:5">
      <c t="s" r="A30" s="4">
        <v>292</v>
      </c>
    </row>
    <row r="31" spans="1:5">
      <c t="s" r="A31" s="3">
        <v>264</v>
      </c>
    </row>
    <row r="32" spans="1:5">
      <c t="s" r="A32" s="4">
        <v>288</v>
      </c>
      <c t="n" r="D32" s="6">
        <v>2</v>
      </c>
    </row>
    <row r="33" spans="1:5">
      <c t="s" r="A33" s="4">
        <v>289</v>
      </c>
      <c t="n" r="D33" s="6">
        <v>1</v>
      </c>
      <c t="n" r="E33" s="6">
        <v>2</v>
      </c>
    </row>
    <row r="34" spans="1:5">
      <c t="s" r="A34" s="4">
        <v>265</v>
      </c>
      <c t="s" r="D34" s="4">
        <v>293</v>
      </c>
      <c t="s" r="E34" s="4">
        <v>2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295</v>
      </c>
      <c t="s" r="B1" s="2">
        <v>2</v>
      </c>
      <c t="s" r="C1" s="2">
        <v>28</v>
      </c>
    </row>
    <row r="2" spans="1:3">
      <c t="s" r="A2" s="3">
        <v>164</v>
      </c>
    </row>
    <row r="3" spans="1:3">
      <c t="s" r="A3" s="4">
        <v>296</v>
      </c>
      <c t="n" r="B3" s="7">
        <v>972000</v>
      </c>
      <c t="n" r="C3" s="7">
        <v>1009000</v>
      </c>
    </row>
    <row r="4" spans="1:3">
      <c t="s" r="A4" s="4">
        <v>297</v>
      </c>
      <c t="n" r="B4" s="6">
        <v>1205000</v>
      </c>
      <c t="n" r="C4" s="6">
        <v>816000</v>
      </c>
    </row>
    <row r="5" spans="1:3">
      <c t="s" r="A5" s="4">
        <v>298</v>
      </c>
      <c t="n" r="B5" s="6">
        <v>2357000</v>
      </c>
      <c t="n" r="C5" s="6">
        <v>2473000</v>
      </c>
    </row>
    <row r="6" spans="1:3">
      <c t="s" r="A6" s="4">
        <v>299</v>
      </c>
      <c t="n" r="B6" s="7">
        <v>4534000</v>
      </c>
      <c t="n" r="C6" s="7">
        <v>429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0</v>
      </c>
      <c t="s" r="B1" s="2">
        <v>75</v>
      </c>
      <c t="s" r="D1" s="2">
        <v>1</v>
      </c>
    </row>
    <row r="2" spans="1:5">
      <c t="s" r="B2" s="2">
        <v>2</v>
      </c>
      <c t="s" r="C2" s="2">
        <v>76</v>
      </c>
      <c t="s" r="D2" s="2">
        <v>2</v>
      </c>
      <c t="s" r="E2" s="2">
        <v>76</v>
      </c>
    </row>
    <row r="3" spans="1:5">
      <c t="s" r="A3" s="3">
        <v>301</v>
      </c>
    </row>
    <row r="4" spans="1:5">
      <c t="s" r="A4" s="4">
        <v>302</v>
      </c>
      <c t="n" r="C4" s="6">
        <v>600000</v>
      </c>
    </row>
    <row r="5" spans="1:5">
      <c t="s" r="A5" s="4">
        <v>303</v>
      </c>
      <c t="n" r="D5" s="6">
        <v>4400000</v>
      </c>
      <c t="n" r="E5" s="6">
        <v>3700000</v>
      </c>
    </row>
    <row r="6" spans="1:5">
      <c t="s" r="A6" s="4">
        <v>304</v>
      </c>
    </row>
    <row r="7" spans="1:5">
      <c t="s" r="A7" s="3">
        <v>301</v>
      </c>
    </row>
    <row r="8" spans="1:5">
      <c t="s" r="A8" s="4">
        <v>303</v>
      </c>
      <c t="n" r="B8" s="6">
        <v>803507</v>
      </c>
      <c t="n" r="C8" s="6">
        <v>528429</v>
      </c>
      <c t="n" r="D8" s="6">
        <v>803507</v>
      </c>
      <c t="n" r="E8" s="6">
        <v>570214</v>
      </c>
    </row>
    <row r="9" spans="1:5">
      <c t="s" r="A9" s="4">
        <v>305</v>
      </c>
    </row>
    <row r="10" spans="1:5">
      <c t="s" r="A10" s="3">
        <v>301</v>
      </c>
    </row>
    <row r="11" spans="1:5">
      <c t="s" r="A11" s="4">
        <v>303</v>
      </c>
      <c t="n" r="B11" s="6">
        <v>3571765</v>
      </c>
      <c t="n" r="C11" s="6">
        <v>2542255</v>
      </c>
      <c t="n" r="D11" s="6">
        <v>3571765</v>
      </c>
      <c t="n" r="E11" s="6">
        <v>3058868</v>
      </c>
    </row>
    <row r="12" spans="1:5">
      <c t="s" r="A12" s="4">
        <v>306</v>
      </c>
    </row>
    <row r="13" spans="1:5">
      <c t="s" r="A13" s="3">
        <v>301</v>
      </c>
    </row>
    <row r="14" spans="1:5">
      <c t="s" r="A14" s="4">
        <v>303</v>
      </c>
      <c t="n" r="B14" s="6">
        <v>17960</v>
      </c>
      <c t="n" r="C14" s="6">
        <v>41677</v>
      </c>
      <c t="n" r="D14" s="6">
        <v>17960</v>
      </c>
      <c t="n" r="E14" s="6">
        <v>416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60</v>
      </c>
      <c t="s" r="B1" s="2">
        <v>1</v>
      </c>
      <c t="s" r="C1" s="2">
        <v>61</v>
      </c>
    </row>
    <row r="2" spans="1:3">
      <c t="s" r="B2" s="2">
        <v>2</v>
      </c>
      <c t="s" r="C2" s="2">
        <v>28</v>
      </c>
    </row>
    <row r="3" spans="1:3">
      <c t="s" r="A3" s="3">
        <v>29</v>
      </c>
    </row>
    <row r="4" spans="1:3">
      <c t="s" r="A4" s="4">
        <v>62</v>
      </c>
      <c t="n" r="B4" s="7">
        <v>785000</v>
      </c>
      <c t="n" r="C4" s="7">
        <v>797000</v>
      </c>
    </row>
    <row r="5" spans="1:3">
      <c t="s" r="A5" s="3">
        <v>52</v>
      </c>
    </row>
    <row r="6" spans="1:3">
      <c t="s" r="A6" s="4">
        <v>63</v>
      </c>
      <c t="n" r="B6" s="8">
        <v>0.001</v>
      </c>
    </row>
    <row r="7" spans="1:3">
      <c t="s" r="A7" s="4">
        <v>64</v>
      </c>
      <c t="n" r="B7" s="6">
        <v>5000000</v>
      </c>
    </row>
    <row r="8" spans="1:3">
      <c t="s" r="A8" s="4">
        <v>65</v>
      </c>
      <c t="n" r="B8" s="8">
        <v>0.001</v>
      </c>
      <c t="n" r="C8" s="8">
        <v>0.001</v>
      </c>
    </row>
    <row r="9" spans="1:3">
      <c t="s" r="A9" s="4">
        <v>66</v>
      </c>
      <c t="n" r="B9" s="6">
        <v>75000000</v>
      </c>
      <c t="n" r="C9" s="6">
        <v>75000000</v>
      </c>
    </row>
    <row r="10" spans="1:3">
      <c t="s" r="A10" s="4">
        <v>67</v>
      </c>
      <c t="n" r="B10" s="6">
        <v>20492601</v>
      </c>
      <c t="n" r="C10" s="6">
        <v>13003893</v>
      </c>
    </row>
    <row r="11" spans="1:3">
      <c t="s" r="A11" s="4">
        <v>68</v>
      </c>
      <c t="n" r="B11" s="6">
        <v>20492601</v>
      </c>
      <c t="n" r="C11" s="6">
        <v>13003893</v>
      </c>
    </row>
    <row r="12" spans="1:3">
      <c t="s" r="A12" s="4">
        <v>69</v>
      </c>
    </row>
    <row r="13" spans="1:3">
      <c t="s" r="A13" s="3">
        <v>52</v>
      </c>
    </row>
    <row r="14" spans="1:3">
      <c t="s" r="A14" s="4">
        <v>70</v>
      </c>
      <c t="s" r="B14" s="4">
        <v>71</v>
      </c>
      <c t="s" r="C14" s="4">
        <v>71</v>
      </c>
    </row>
    <row r="15" spans="1:3">
      <c t="s" r="A15" s="4">
        <v>63</v>
      </c>
      <c t="n" r="B15" s="8">
        <v>0.001</v>
      </c>
      <c t="n" r="C15" s="8">
        <v>0.001</v>
      </c>
    </row>
    <row r="16" spans="1:3">
      <c t="s" r="A16" s="4">
        <v>64</v>
      </c>
      <c t="n" r="B16" s="6">
        <v>5000000</v>
      </c>
      <c t="n" r="C16" s="6">
        <v>5000000</v>
      </c>
    </row>
    <row r="17" spans="1:3">
      <c t="s" r="A17" s="4">
        <v>72</v>
      </c>
      <c t="n" r="B17" s="6">
        <v>13500</v>
      </c>
      <c t="n" r="C17" s="6">
        <v>13500</v>
      </c>
    </row>
    <row r="18" spans="1:3">
      <c t="s" r="A18" s="4">
        <v>73</v>
      </c>
      <c t="n" r="B18" s="6">
        <v>0</v>
      </c>
      <c t="n" r="C18" s="6">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1"/>
  </cols>
  <sheetData>
    <row r="1" spans="1:2">
      <c t="s" r="A1" s="1">
        <v>307</v>
      </c>
      <c t="s" r="B1" s="2">
        <v>260</v>
      </c>
    </row>
    <row r="2" spans="1:2">
      <c t="s" r="A2" s="4">
        <v>308</v>
      </c>
    </row>
    <row r="3" spans="1:2">
      <c t="s" r="A3" s="3">
        <v>309</v>
      </c>
    </row>
    <row r="4" spans="1:2">
      <c t="s" r="A4" s="4">
        <v>310</v>
      </c>
      <c t="n" r="B4" s="10">
        <v>4.8</v>
      </c>
    </row>
    <row r="5" spans="1:2">
      <c t="s" r="A5" s="4">
        <v>311</v>
      </c>
      <c t="n" r="B5" s="11">
        <v>3.8</v>
      </c>
    </row>
    <row r="6" spans="1:2">
      <c t="s" r="A6" s="4">
        <v>312</v>
      </c>
    </row>
    <row r="7" spans="1:2">
      <c t="s" r="A7" s="3">
        <v>309</v>
      </c>
    </row>
    <row r="8" spans="1:2">
      <c t="s" r="A8" s="4">
        <v>313</v>
      </c>
      <c t="n" r="B8" s="11">
        <v>3.1</v>
      </c>
    </row>
    <row r="9" spans="1:2">
      <c t="s" r="A9" s="4">
        <v>314</v>
      </c>
      <c t="n" r="B9" s="11">
        <v>2.3</v>
      </c>
    </row>
    <row r="10" spans="1:2">
      <c t="s" r="A10" s="4">
        <v>315</v>
      </c>
    </row>
    <row r="11" spans="1:2">
      <c t="s" r="A11" s="3">
        <v>309</v>
      </c>
    </row>
    <row r="12" spans="1:2">
      <c t="s" r="A12" s="4">
        <v>310</v>
      </c>
      <c t="n" r="B12" s="11">
        <v>5.9</v>
      </c>
    </row>
    <row r="13" spans="1:2">
      <c t="s" r="A13" s="4">
        <v>311</v>
      </c>
      <c t="n" r="B13" s="10">
        <v>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16</v>
      </c>
      <c t="s" r="B1" s="2">
        <v>2</v>
      </c>
      <c t="s" r="C1" s="2">
        <v>28</v>
      </c>
    </row>
    <row r="2" spans="1:3">
      <c t="s" r="A2" s="4">
        <v>317</v>
      </c>
    </row>
    <row r="3" spans="1:3">
      <c t="s" r="A3" s="3">
        <v>318</v>
      </c>
    </row>
    <row r="4" spans="1:3">
      <c t="s" r="A4" s="4">
        <v>319</v>
      </c>
      <c t="n" r="B4" s="7">
        <v>17187000</v>
      </c>
      <c t="n" r="C4" s="7">
        <v>16844000</v>
      </c>
    </row>
    <row r="5" spans="1:3">
      <c t="s" r="A5" s="4">
        <v>320</v>
      </c>
    </row>
    <row r="6" spans="1:3">
      <c t="s" r="A6" s="3">
        <v>318</v>
      </c>
    </row>
    <row r="7" spans="1:3">
      <c t="s" r="A7" s="4">
        <v>319</v>
      </c>
      <c t="n" r="B7" s="6">
        <v>17157000</v>
      </c>
      <c t="n" r="C7" s="6">
        <v>16681000</v>
      </c>
    </row>
    <row r="8" spans="1:3">
      <c t="s" r="A8" s="4">
        <v>321</v>
      </c>
      <c t="n" r="B8" s="7">
        <v>1600000</v>
      </c>
      <c t="n" r="C8" s="7">
        <v>2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66"/>
    <col customWidth="1" max="2" min="2" width="20"/>
    <col customWidth="1" max="3" min="3" width="27"/>
    <col customWidth="1" max="4" min="4" width="20"/>
    <col customWidth="1" max="5" min="5" width="33"/>
    <col customWidth="1" max="6" min="6" width="37"/>
    <col customWidth="1" max="7" min="7" width="21"/>
    <col customWidth="1" max="8" min="8" width="30"/>
    <col customWidth="1" max="9" min="9" width="21"/>
    <col customWidth="1" max="10" min="10" width="30"/>
    <col customWidth="1" max="11" min="11" width="19"/>
    <col customWidth="1" max="12" min="12" width="20"/>
    <col customWidth="1" max="13" min="13" width="20"/>
    <col customWidth="1" max="14" min="14" width="21"/>
  </cols>
  <sheetData>
    <row r="1" spans="1:14">
      <c t="s" r="A1" s="1">
        <v>322</v>
      </c>
      <c t="s" r="B1" s="2">
        <v>323</v>
      </c>
      <c t="s" r="C1" s="2">
        <v>324</v>
      </c>
      <c t="s" r="D1" s="2">
        <v>325</v>
      </c>
      <c t="s" r="E1" s="2">
        <v>326</v>
      </c>
      <c t="s" r="F1" s="2">
        <v>327</v>
      </c>
      <c t="s" r="G1" s="2">
        <v>261</v>
      </c>
      <c t="s" r="H1" s="2">
        <v>328</v>
      </c>
      <c t="s" r="I1" s="2">
        <v>329</v>
      </c>
      <c t="s" r="J1" s="2">
        <v>330</v>
      </c>
      <c t="s" r="K1" s="2">
        <v>199</v>
      </c>
      <c t="s" r="L1" s="2">
        <v>202</v>
      </c>
      <c t="s" r="M1" s="2">
        <v>331</v>
      </c>
      <c t="s" r="N1" s="2">
        <v>332</v>
      </c>
    </row>
    <row r="2" spans="1:14">
      <c t="s" r="A2" s="3">
        <v>333</v>
      </c>
    </row>
    <row r="3" spans="1:14">
      <c t="s" r="A3" s="4">
        <v>64</v>
      </c>
      <c t="n" r="F3" s="6">
        <v>5000000</v>
      </c>
    </row>
    <row r="4" spans="1:14">
      <c t="s" r="A4" s="4">
        <v>334</v>
      </c>
      <c t="n" r="F4" s="8">
        <v>0.001</v>
      </c>
    </row>
    <row r="5" spans="1:14">
      <c t="s" r="A5" s="3">
        <v>335</v>
      </c>
    </row>
    <row r="6" spans="1:14">
      <c t="s" r="A6" s="4">
        <v>206</v>
      </c>
      <c t="n" r="J6" s="6">
        <v>1</v>
      </c>
      <c t="n" r="K6" s="6">
        <v>1100000</v>
      </c>
      <c t="n" r="L6" s="6">
        <v>16000000</v>
      </c>
    </row>
    <row r="7" spans="1:14">
      <c t="s" r="A7" s="4">
        <v>213</v>
      </c>
      <c t="n" r="B7" s="6">
        <v>6704852</v>
      </c>
    </row>
    <row r="8" spans="1:14">
      <c t="s" r="A8" s="4">
        <v>66</v>
      </c>
      <c t="n" r="F8" s="6">
        <v>75000000</v>
      </c>
      <c t="n" r="H8" s="6">
        <v>75000000</v>
      </c>
      <c t="n" r="K8" s="6">
        <v>75000000</v>
      </c>
      <c t="n" r="L8" s="6">
        <v>290000000</v>
      </c>
    </row>
    <row r="9" spans="1:14">
      <c t="s" r="A9" s="4">
        <v>336</v>
      </c>
      <c t="n" r="F9" s="7">
        <v>18179000</v>
      </c>
      <c t="n" r="G9" s="7">
        <v>24930000</v>
      </c>
    </row>
    <row r="10" spans="1:14">
      <c t="s" r="A10" s="4">
        <v>214</v>
      </c>
      <c t="n" r="B10" s="6">
        <v>3352306</v>
      </c>
    </row>
    <row r="11" spans="1:14">
      <c t="s" r="A11" s="4">
        <v>337</v>
      </c>
      <c t="n" r="J11" s="9">
        <v>3.06</v>
      </c>
    </row>
    <row r="12" spans="1:14">
      <c t="s" r="A12" s="4">
        <v>338</v>
      </c>
    </row>
    <row r="13" spans="1:14">
      <c t="s" r="A13" s="3">
        <v>335</v>
      </c>
    </row>
    <row r="14" spans="1:14">
      <c t="s" r="A14" s="4">
        <v>339</v>
      </c>
      <c t="n" r="E14" s="7">
        <v>25000000</v>
      </c>
    </row>
    <row r="15" spans="1:14">
      <c t="s" r="A15" s="4">
        <v>340</v>
      </c>
      <c t="n" r="E15" s="6">
        <v>2</v>
      </c>
    </row>
    <row r="16" spans="1:14">
      <c t="s" r="A16" s="4">
        <v>341</v>
      </c>
    </row>
    <row r="17" spans="1:14">
      <c t="s" r="A17" s="3">
        <v>335</v>
      </c>
    </row>
    <row r="18" spans="1:14">
      <c t="s" r="A18" s="4">
        <v>342</v>
      </c>
      <c t="n" r="D18" s="7">
        <v>17400000</v>
      </c>
    </row>
    <row r="19" spans="1:14">
      <c t="s" r="A19" s="4">
        <v>343</v>
      </c>
    </row>
    <row r="20" spans="1:14">
      <c t="s" r="A20" s="3">
        <v>335</v>
      </c>
    </row>
    <row r="21" spans="1:14">
      <c t="s" r="A21" s="4">
        <v>342</v>
      </c>
      <c t="n" r="C21" s="7">
        <v>2100000</v>
      </c>
    </row>
    <row r="22" spans="1:14">
      <c t="s" r="A22" s="4">
        <v>213</v>
      </c>
      <c t="n" r="C22" s="6">
        <v>500000</v>
      </c>
    </row>
    <row r="23" spans="1:14">
      <c t="s" r="A23" s="4">
        <v>66</v>
      </c>
      <c t="n" r="C23" s="6">
        <v>1000000</v>
      </c>
    </row>
    <row r="24" spans="1:14">
      <c t="s" r="A24" s="4">
        <v>344</v>
      </c>
    </row>
    <row r="25" spans="1:14">
      <c t="s" r="A25" s="3">
        <v>335</v>
      </c>
    </row>
    <row r="26" spans="1:14">
      <c t="s" r="A26" s="4">
        <v>206</v>
      </c>
      <c t="n" r="E26" s="6">
        <v>1</v>
      </c>
    </row>
    <row r="27" spans="1:14">
      <c t="s" r="A27" s="4">
        <v>345</v>
      </c>
      <c t="n" r="E27" s="6">
        <v>1</v>
      </c>
    </row>
    <row r="28" spans="1:14">
      <c t="s" r="A28" s="4">
        <v>346</v>
      </c>
    </row>
    <row r="29" spans="1:14">
      <c t="s" r="A29" s="3">
        <v>335</v>
      </c>
    </row>
    <row r="30" spans="1:14">
      <c t="s" r="A30" s="4">
        <v>206</v>
      </c>
      <c t="n" r="E30" s="6">
        <v>1</v>
      </c>
    </row>
    <row r="31" spans="1:14">
      <c t="s" r="A31" s="4">
        <v>347</v>
      </c>
    </row>
    <row r="32" spans="1:14">
      <c t="s" r="A32" s="3">
        <v>335</v>
      </c>
    </row>
    <row r="33" spans="1:14">
      <c t="s" r="A33" s="4">
        <v>213</v>
      </c>
      <c t="n" r="F33" s="6">
        <v>766382</v>
      </c>
    </row>
    <row r="34" spans="1:14">
      <c t="s" r="A34" s="4">
        <v>336</v>
      </c>
      <c t="n" r="F34" s="7">
        <v>2700000</v>
      </c>
    </row>
    <row r="35" spans="1:14">
      <c t="s" r="A35" s="4">
        <v>69</v>
      </c>
    </row>
    <row r="36" spans="1:14">
      <c t="s" r="A36" s="3">
        <v>333</v>
      </c>
    </row>
    <row r="37" spans="1:14">
      <c t="s" r="A37" s="4">
        <v>64</v>
      </c>
      <c t="n" r="F37" s="6">
        <v>5000000</v>
      </c>
      <c t="n" r="H37" s="6">
        <v>5000000</v>
      </c>
    </row>
    <row r="38" spans="1:14">
      <c t="s" r="A38" s="4">
        <v>334</v>
      </c>
      <c t="n" r="F38" s="8">
        <v>0.001</v>
      </c>
      <c t="n" r="H38" s="8">
        <v>0.001</v>
      </c>
    </row>
    <row r="39" spans="1:14">
      <c t="s" r="A39" s="4">
        <v>72</v>
      </c>
      <c t="n" r="F39" s="6">
        <v>13500</v>
      </c>
      <c t="n" r="H39" s="6">
        <v>13500</v>
      </c>
    </row>
    <row r="40" spans="1:14">
      <c t="s" r="A40" s="4">
        <v>70</v>
      </c>
      <c t="s" r="F40" s="4">
        <v>71</v>
      </c>
      <c t="s" r="H40" s="4">
        <v>71</v>
      </c>
      <c t="s" r="I40" s="4">
        <v>71</v>
      </c>
    </row>
    <row r="41" spans="1:14">
      <c t="s" r="A41" s="4">
        <v>348</v>
      </c>
    </row>
    <row r="42" spans="1:14">
      <c t="s" r="A42" s="3">
        <v>333</v>
      </c>
    </row>
    <row r="43" spans="1:14">
      <c t="s" r="A43" s="4">
        <v>349</v>
      </c>
      <c t="n" r="N43" s="7">
        <v>700000</v>
      </c>
    </row>
    <row r="44" spans="1:14">
      <c t="s" r="A44" s="4">
        <v>350</v>
      </c>
    </row>
    <row r="45" spans="1:14">
      <c t="s" r="A45" s="3">
        <v>333</v>
      </c>
    </row>
    <row r="46" spans="1:14">
      <c t="s" r="A46" s="4">
        <v>349</v>
      </c>
      <c t="n" r="I46" s="7">
        <v>80000</v>
      </c>
    </row>
    <row r="47" spans="1:14">
      <c t="s" r="A47" s="4">
        <v>351</v>
      </c>
    </row>
    <row r="48" spans="1:14">
      <c t="s" r="A48" s="3">
        <v>335</v>
      </c>
    </row>
    <row r="49" spans="1:14">
      <c t="s" r="A49" s="4">
        <v>206</v>
      </c>
      <c t="n" r="F49" s="6">
        <v>1</v>
      </c>
    </row>
    <row r="50" spans="1:14">
      <c t="s" r="A50" s="4">
        <v>213</v>
      </c>
      <c t="n" r="F50" s="6">
        <v>6704852</v>
      </c>
    </row>
    <row r="51" spans="1:14">
      <c t="s" r="A51" s="4">
        <v>352</v>
      </c>
      <c t="n" r="F51" s="9">
        <v>2.55</v>
      </c>
    </row>
    <row r="52" spans="1:14">
      <c t="s" r="A52" s="4">
        <v>353</v>
      </c>
      <c t="n" r="F52" s="6">
        <v>1</v>
      </c>
    </row>
    <row r="53" spans="1:14">
      <c t="s" r="A53" s="4">
        <v>214</v>
      </c>
      <c t="n" r="F53" s="11">
        <v>0.5</v>
      </c>
    </row>
    <row r="54" spans="1:14">
      <c t="s" r="A54" s="4">
        <v>337</v>
      </c>
      <c t="n" r="F54" s="9">
        <v>3.06</v>
      </c>
    </row>
    <row r="55" spans="1:14">
      <c t="s" r="A55" s="4">
        <v>354</v>
      </c>
      <c t="s" r="F55" s="4">
        <v>355</v>
      </c>
    </row>
    <row r="56" spans="1:14">
      <c t="s" r="A56" s="4">
        <v>356</v>
      </c>
      <c t="n" r="F56" s="7">
        <v>15300000</v>
      </c>
    </row>
    <row r="57" spans="1:14">
      <c t="s" r="A57" s="4">
        <v>357</v>
      </c>
      <c t="n" r="F57" s="9">
        <v>0.01</v>
      </c>
    </row>
    <row r="58" spans="1:14">
      <c t="s" r="A58" s="4">
        <v>358</v>
      </c>
      <c t="n" r="F58" s="9">
        <v>7.65</v>
      </c>
    </row>
    <row r="59" spans="1:14">
      <c t="s" r="A59" s="4">
        <v>359</v>
      </c>
      <c t="s" r="F59" s="4">
        <v>360</v>
      </c>
    </row>
    <row r="60" spans="1:14">
      <c t="s" r="A60" s="4">
        <v>361</v>
      </c>
    </row>
    <row r="61" spans="1:14">
      <c t="s" r="A61" s="3">
        <v>335</v>
      </c>
    </row>
    <row r="62" spans="1:14">
      <c t="s" r="A62" s="4">
        <v>345</v>
      </c>
      <c t="n" r="M62" s="12">
        <v>0.75</v>
      </c>
    </row>
    <row r="63" spans="1:14">
      <c t="s" r="A63" s="4">
        <v>362</v>
      </c>
    </row>
    <row r="64" spans="1:14">
      <c t="s" r="A64" s="3">
        <v>335</v>
      </c>
    </row>
    <row r="65" spans="1:14">
      <c t="s" r="A65" s="4">
        <v>345</v>
      </c>
      <c t="n" r="M65" s="12">
        <v>0.6899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1126000</v>
      </c>
      <c t="n" r="C4" s="7">
        <v>1614000</v>
      </c>
      <c t="n" r="D4" s="7">
        <v>2459000</v>
      </c>
      <c t="n" r="E4" s="7">
        <v>2516000</v>
      </c>
    </row>
    <row r="5" spans="1:5">
      <c t="s" r="A5" s="4">
        <v>79</v>
      </c>
      <c t="n" r="B5" s="6">
        <v>585000</v>
      </c>
      <c t="n" r="C5" s="6">
        <v>1296000</v>
      </c>
      <c t="n" r="D5" s="6">
        <v>1152000</v>
      </c>
      <c t="n" r="E5" s="6">
        <v>1894000</v>
      </c>
    </row>
    <row r="6" spans="1:5">
      <c t="s" r="A6" s="4">
        <v>80</v>
      </c>
      <c t="n" r="B6" s="6">
        <v>541000</v>
      </c>
      <c t="n" r="C6" s="6">
        <v>318000</v>
      </c>
      <c t="n" r="D6" s="6">
        <v>1307000</v>
      </c>
      <c t="n" r="E6" s="6">
        <v>622000</v>
      </c>
    </row>
    <row r="7" spans="1:5">
      <c t="s" r="A7" s="3">
        <v>81</v>
      </c>
    </row>
    <row r="8" spans="1:5">
      <c t="s" r="A8" s="4">
        <v>82</v>
      </c>
      <c t="n" r="B8" s="6">
        <v>1699000</v>
      </c>
      <c t="n" r="C8" s="6">
        <v>1847000</v>
      </c>
      <c t="n" r="D8" s="6">
        <v>3284000</v>
      </c>
      <c t="n" r="E8" s="6">
        <v>3291000</v>
      </c>
    </row>
    <row r="9" spans="1:5">
      <c t="s" r="A9" s="4">
        <v>83</v>
      </c>
      <c t="n" r="B9" s="6">
        <v>1699000</v>
      </c>
      <c t="n" r="C9" s="6">
        <v>1847000</v>
      </c>
      <c t="n" r="D9" s="6">
        <v>3284000</v>
      </c>
      <c t="n" r="E9" s="6">
        <v>3291000</v>
      </c>
    </row>
    <row r="10" spans="1:5">
      <c t="s" r="A10" s="3">
        <v>84</v>
      </c>
    </row>
    <row r="11" spans="1:5">
      <c t="s" r="A11" s="4">
        <v>85</v>
      </c>
      <c t="n" r="B11" s="6">
        <v>5247000</v>
      </c>
      <c t="n" r="C11" s="6">
        <v>6048000</v>
      </c>
      <c t="n" r="D11" s="6">
        <v>9374000</v>
      </c>
      <c t="n" r="E11" s="6">
        <v>10012000</v>
      </c>
    </row>
    <row r="12" spans="1:5">
      <c t="s" r="A12" s="4">
        <v>86</v>
      </c>
      <c t="n" r="B12" s="6">
        <v>889000</v>
      </c>
      <c t="n" r="C12" s="6">
        <v>654000</v>
      </c>
      <c t="n" r="D12" s="6">
        <v>1924000</v>
      </c>
      <c t="n" r="E12" s="6">
        <v>1493000</v>
      </c>
    </row>
    <row r="13" spans="1:5">
      <c t="s" r="A13" s="4">
        <v>87</v>
      </c>
      <c t="n" r="B13" s="6">
        <v>2328000</v>
      </c>
      <c t="n" r="C13" s="6">
        <v>2793000</v>
      </c>
      <c t="n" r="D13" s="6">
        <v>4614000</v>
      </c>
      <c t="n" r="E13" s="6">
        <v>5292000</v>
      </c>
    </row>
    <row r="14" spans="1:5">
      <c t="s" r="A14" s="4">
        <v>88</v>
      </c>
      <c t="n" r="C14" s="6">
        <v>-13122000</v>
      </c>
      <c t="n" r="D14" s="6">
        <v>0</v>
      </c>
      <c t="n" r="E14" s="6">
        <v>2322000</v>
      </c>
    </row>
    <row r="15" spans="1:5">
      <c t="s" r="A15" s="4">
        <v>89</v>
      </c>
      <c t="n" r="B15" s="6">
        <v>8464000</v>
      </c>
      <c t="n" r="C15" s="6">
        <v>-3627000</v>
      </c>
      <c t="n" r="D15" s="6">
        <v>15912000</v>
      </c>
      <c t="n" r="E15" s="6">
        <v>19119000</v>
      </c>
    </row>
    <row r="16" spans="1:5">
      <c t="s" r="A16" s="4">
        <v>90</v>
      </c>
      <c t="n" r="B16" s="6">
        <v>-6224000</v>
      </c>
      <c t="n" r="C16" s="6">
        <v>5792000</v>
      </c>
      <c t="n" r="D16" s="6">
        <v>-11321000</v>
      </c>
      <c t="n" r="E16" s="6">
        <v>-15206000</v>
      </c>
    </row>
    <row r="17" spans="1:5">
      <c t="s" r="A17" s="3">
        <v>91</v>
      </c>
    </row>
    <row r="18" spans="1:5">
      <c t="s" r="A18" s="4">
        <v>92</v>
      </c>
      <c t="n" r="C18" s="6">
        <v>-1000</v>
      </c>
      <c t="n" r="D18" s="6">
        <v>2000</v>
      </c>
      <c t="n" r="E18" s="6">
        <v>8000</v>
      </c>
    </row>
    <row r="19" spans="1:5">
      <c t="s" r="A19" s="4">
        <v>93</v>
      </c>
      <c t="n" r="C19" s="6">
        <v>-260000</v>
      </c>
      <c t="n" r="D19" s="6">
        <v>0</v>
      </c>
      <c t="n" r="E19" s="6">
        <v>-260000</v>
      </c>
    </row>
    <row r="20" spans="1:5">
      <c t="s" r="A20" s="4">
        <v>94</v>
      </c>
      <c t="n" r="B20" s="6">
        <v>2000</v>
      </c>
      <c t="n" r="C20" s="6">
        <v>3000</v>
      </c>
      <c t="n" r="D20" s="6">
        <v>4000</v>
      </c>
      <c t="n" r="E20" s="6">
        <v>3000</v>
      </c>
    </row>
    <row r="21" spans="1:5">
      <c t="s" r="A21" s="4">
        <v>95</v>
      </c>
      <c t="n" r="B21" s="6">
        <v>-645000</v>
      </c>
      <c t="n" r="C21" s="6">
        <v>-936000</v>
      </c>
      <c t="n" r="D21" s="6">
        <v>-1302000</v>
      </c>
      <c t="n" r="E21" s="6">
        <v>-2007000</v>
      </c>
    </row>
    <row r="22" spans="1:5">
      <c t="s" r="A22" s="4">
        <v>96</v>
      </c>
      <c t="n" r="B22" s="6">
        <v>462000</v>
      </c>
      <c t="n" r="C22" s="6">
        <v>-148000</v>
      </c>
      <c t="n" r="D22" s="6">
        <v>874000</v>
      </c>
      <c t="n" r="E22" s="6">
        <v>-47000</v>
      </c>
    </row>
    <row r="23" spans="1:5">
      <c t="s" r="A23" s="4">
        <v>97</v>
      </c>
      <c t="n" r="B23" s="6">
        <v>-181000</v>
      </c>
      <c t="n" r="C23" s="6">
        <v>-1342000</v>
      </c>
      <c t="n" r="D23" s="6">
        <v>-422000</v>
      </c>
      <c t="n" r="E23" s="6">
        <v>-2303000</v>
      </c>
    </row>
    <row r="24" spans="1:5">
      <c t="s" r="A24" s="4">
        <v>98</v>
      </c>
      <c t="n" r="B24" s="6">
        <v>-6405000</v>
      </c>
      <c t="n" r="C24" s="6">
        <v>4450000</v>
      </c>
      <c t="n" r="D24" s="6">
        <v>-11743000</v>
      </c>
      <c t="n" r="E24" s="6">
        <v>-17509000</v>
      </c>
    </row>
    <row r="25" spans="1:5">
      <c t="s" r="A25" s="4">
        <v>99</v>
      </c>
      <c t="n" r="E25" s="6">
        <v>-661000</v>
      </c>
    </row>
    <row r="26" spans="1:5">
      <c t="s" r="A26" s="4">
        <v>100</v>
      </c>
      <c t="n" r="B26" s="7">
        <v>-6405000</v>
      </c>
      <c t="n" r="C26" s="7">
        <v>4450000</v>
      </c>
      <c t="n" r="D26" s="7">
        <v>-11743000</v>
      </c>
      <c t="n" r="E26" s="7">
        <v>-18170000</v>
      </c>
    </row>
    <row r="27" spans="1:5">
      <c t="s" r="A27" s="3">
        <v>101</v>
      </c>
    </row>
    <row r="28" spans="1:5">
      <c t="s" r="A28" s="4">
        <v>102</v>
      </c>
      <c t="n" r="B28" s="9">
        <v>-0.43</v>
      </c>
      <c t="n" r="C28" s="9">
        <v>0.48</v>
      </c>
      <c t="n" r="D28" s="9">
        <v>-0.84</v>
      </c>
      <c t="n" r="E28" s="9">
        <v>-2.22</v>
      </c>
    </row>
    <row r="29" spans="1:5">
      <c t="s" r="A29" s="4">
        <v>103</v>
      </c>
      <c t="n" r="B29" s="9">
        <v>-0.43</v>
      </c>
      <c t="n" r="C29" s="9">
        <v>0.45</v>
      </c>
      <c t="n" r="D29" s="9">
        <v>-0.84</v>
      </c>
      <c t="n" r="E29" s="9">
        <v>-2.22</v>
      </c>
    </row>
    <row r="30" spans="1:5">
      <c t="s" r="A30" s="3">
        <v>104</v>
      </c>
    </row>
    <row r="31" spans="1:5">
      <c t="s" r="A31" s="4">
        <v>102</v>
      </c>
      <c t="n" r="B31" s="6">
        <v>14778616</v>
      </c>
      <c t="n" r="C31" s="6">
        <v>9266141</v>
      </c>
      <c t="n" r="D31" s="6">
        <v>13932496</v>
      </c>
      <c t="n" r="E31" s="6">
        <v>8179403</v>
      </c>
    </row>
    <row r="32" spans="1:5">
      <c t="s" r="A32" s="4">
        <v>103</v>
      </c>
      <c t="n" r="B32" s="6">
        <v>14778616</v>
      </c>
      <c t="n" r="C32" s="6">
        <v>9824538</v>
      </c>
      <c t="n" r="D32" s="6">
        <v>13932496</v>
      </c>
      <c t="n" r="E32" s="6">
        <v>8179403</v>
      </c>
    </row>
    <row r="33" spans="1:5">
      <c t="s" r="A33" s="3">
        <v>105</v>
      </c>
    </row>
    <row r="34" spans="1:5">
      <c t="s" r="A34" s="4">
        <v>98</v>
      </c>
      <c t="n" r="B34" s="7">
        <v>-6405000</v>
      </c>
      <c t="n" r="C34" s="7">
        <v>4450000</v>
      </c>
      <c t="n" r="D34" s="7">
        <v>-11743000</v>
      </c>
      <c t="n" r="E34" s="7">
        <v>-17509000</v>
      </c>
    </row>
    <row r="35" spans="1:5">
      <c t="s" r="A35" s="4">
        <v>106</v>
      </c>
      <c t="n" r="B35" s="6">
        <v>-130000</v>
      </c>
      <c t="n" r="C35" s="6">
        <v>215000</v>
      </c>
      <c t="n" r="D35" s="6">
        <v>-379000</v>
      </c>
      <c t="n" r="E35" s="6">
        <v>251000</v>
      </c>
    </row>
    <row r="36" spans="1:5">
      <c t="s" r="A36" s="4">
        <v>107</v>
      </c>
      <c t="n" r="B36" s="7">
        <v>-6535000</v>
      </c>
      <c t="n" r="C36" s="7">
        <v>4665000</v>
      </c>
      <c t="n" r="D36" s="7">
        <v>-12122000</v>
      </c>
      <c t="n" r="E36" s="7">
        <v>-1725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76</v>
      </c>
    </row>
    <row r="3" spans="1:3">
      <c t="s" r="A3" s="3">
        <v>109</v>
      </c>
    </row>
    <row r="4" spans="1:3">
      <c t="s" r="A4" s="4">
        <v>110</v>
      </c>
      <c t="n" r="B4" s="7">
        <v>-11743000</v>
      </c>
      <c t="n" r="C4" s="7">
        <v>-17509000</v>
      </c>
    </row>
    <row r="5" spans="1:3">
      <c t="s" r="A5" s="3">
        <v>111</v>
      </c>
    </row>
    <row r="6" spans="1:3">
      <c t="s" r="A6" s="4">
        <v>112</v>
      </c>
      <c t="n" r="B6" s="6">
        <v>574000</v>
      </c>
      <c t="n" r="C6" s="6">
        <v>510000</v>
      </c>
    </row>
    <row r="7" spans="1:3">
      <c t="s" r="A7" s="4">
        <v>113</v>
      </c>
      <c t="n" r="B7" s="6">
        <v>468000</v>
      </c>
      <c t="n" r="C7" s="6">
        <v>500000</v>
      </c>
    </row>
    <row r="8" spans="1:3">
      <c t="s" r="A8" s="4">
        <v>114</v>
      </c>
      <c t="n" r="B8" s="6">
        <v>24000</v>
      </c>
      <c t="n" r="C8" s="6">
        <v>307000</v>
      </c>
    </row>
    <row r="9" spans="1:3">
      <c t="s" r="A9" s="4">
        <v>115</v>
      </c>
      <c t="n" r="B9" s="6">
        <v>26000</v>
      </c>
      <c t="n" r="C9" s="6">
        <v>0</v>
      </c>
    </row>
    <row r="10" spans="1:3">
      <c t="s" r="A10" s="4">
        <v>116</v>
      </c>
      <c t="n" r="B10" s="6">
        <v>0</v>
      </c>
      <c t="n" r="C10" s="6">
        <v>2322000</v>
      </c>
    </row>
    <row r="11" spans="1:3">
      <c t="s" r="A11" s="4">
        <v>117</v>
      </c>
      <c t="n" r="B11" s="6">
        <v>645000</v>
      </c>
      <c t="n" r="C11" s="6">
        <v>1146000</v>
      </c>
    </row>
    <row r="12" spans="1:3">
      <c t="s" r="A12" s="4">
        <v>118</v>
      </c>
      <c t="n" r="B12" s="6">
        <v>2000</v>
      </c>
      <c t="n" r="C12" s="6">
        <v>0</v>
      </c>
    </row>
    <row r="13" spans="1:3">
      <c t="s" r="A13" s="4">
        <v>93</v>
      </c>
      <c t="n" r="B13" s="6">
        <v>0</v>
      </c>
      <c t="n" r="C13" s="6">
        <v>260000</v>
      </c>
    </row>
    <row r="14" spans="1:3">
      <c t="s" r="A14" s="3">
        <v>119</v>
      </c>
    </row>
    <row r="15" spans="1:3">
      <c t="s" r="A15" s="4">
        <v>120</v>
      </c>
      <c t="n" r="B15" s="6">
        <v>66000</v>
      </c>
      <c t="n" r="C15" s="6">
        <v>544000</v>
      </c>
    </row>
    <row r="16" spans="1:3">
      <c t="s" r="A16" s="4">
        <v>121</v>
      </c>
      <c t="n" r="B16" s="6">
        <v>-380000</v>
      </c>
      <c t="n" r="C16" s="6">
        <v>730000</v>
      </c>
    </row>
    <row r="17" spans="1:3">
      <c t="s" r="A17" s="4">
        <v>33</v>
      </c>
      <c t="n" r="B17" s="6">
        <v>137000</v>
      </c>
      <c t="n" r="C17" s="6">
        <v>-106000</v>
      </c>
    </row>
    <row r="18" spans="1:3">
      <c t="s" r="A18" s="4">
        <v>37</v>
      </c>
      <c t="n" r="B18" s="6">
        <v>34000</v>
      </c>
      <c t="n" r="C18" s="6">
        <v>407000</v>
      </c>
    </row>
    <row r="19" spans="1:3">
      <c t="s" r="A19" s="4">
        <v>42</v>
      </c>
      <c t="n" r="B19" s="6">
        <v>-431000</v>
      </c>
      <c t="n" r="C19" s="6">
        <v>1089000</v>
      </c>
    </row>
    <row r="20" spans="1:3">
      <c t="s" r="A20" s="4">
        <v>46</v>
      </c>
      <c t="n" r="B20" s="6">
        <v>1000</v>
      </c>
      <c t="n" r="C20" s="6">
        <v>151000</v>
      </c>
    </row>
    <row r="21" spans="1:3">
      <c t="s" r="A21" s="4">
        <v>122</v>
      </c>
      <c t="n" r="B21" s="6">
        <v>-158000</v>
      </c>
      <c t="n" r="C21" s="6">
        <v>-139000</v>
      </c>
    </row>
    <row r="22" spans="1:3">
      <c t="s" r="A22" s="4">
        <v>123</v>
      </c>
      <c t="n" r="B22" s="6">
        <v>-10735000</v>
      </c>
      <c t="n" r="C22" s="6">
        <v>-9788000</v>
      </c>
    </row>
    <row r="23" spans="1:3">
      <c t="s" r="A23" s="3">
        <v>124</v>
      </c>
    </row>
    <row r="24" spans="1:3">
      <c t="s" r="A24" s="4">
        <v>125</v>
      </c>
      <c t="n" r="B24" s="6">
        <v>-105000</v>
      </c>
      <c t="n" r="C24" s="6">
        <v>-497000</v>
      </c>
    </row>
    <row r="25" spans="1:3">
      <c t="s" r="A25" s="4">
        <v>126</v>
      </c>
      <c t="n" r="B25" s="6">
        <v>0</v>
      </c>
      <c t="n" r="C25" s="6">
        <v>-13000</v>
      </c>
    </row>
    <row r="26" spans="1:3">
      <c t="s" r="A26" s="4">
        <v>127</v>
      </c>
      <c t="n" r="B26" s="6">
        <v>-105000</v>
      </c>
      <c t="n" r="C26" s="6">
        <v>-510000</v>
      </c>
    </row>
    <row r="27" spans="1:3">
      <c t="s" r="A27" s="3">
        <v>128</v>
      </c>
    </row>
    <row r="28" spans="1:3">
      <c t="s" r="A28" s="4">
        <v>129</v>
      </c>
      <c t="n" r="B28" s="6">
        <v>0</v>
      </c>
      <c t="n" r="C28" s="6">
        <v>-25032000</v>
      </c>
    </row>
    <row r="29" spans="1:3">
      <c t="s" r="A29" s="4">
        <v>130</v>
      </c>
      <c t="n" r="B29" s="6">
        <v>0</v>
      </c>
      <c t="n" r="C29" s="6">
        <v>17700000</v>
      </c>
    </row>
    <row r="30" spans="1:3">
      <c t="s" r="A30" s="4">
        <v>131</v>
      </c>
      <c t="n" r="B30" s="6">
        <v>0</v>
      </c>
      <c t="n" r="C30" s="6">
        <v>-1854000</v>
      </c>
    </row>
    <row r="31" spans="1:3">
      <c t="s" r="A31" s="4">
        <v>132</v>
      </c>
      <c t="n" r="B31" s="6">
        <v>-1774000</v>
      </c>
      <c t="n" r="C31" s="6">
        <v>-1123000</v>
      </c>
    </row>
    <row r="32" spans="1:3">
      <c t="s" r="A32" s="4">
        <v>133</v>
      </c>
      <c t="n" r="B32" s="6">
        <v>0</v>
      </c>
      <c t="n" r="C32" s="6">
        <v>4986000</v>
      </c>
    </row>
    <row r="33" spans="1:3">
      <c t="s" r="A33" s="4">
        <v>134</v>
      </c>
      <c t="n" r="B33" s="6">
        <v>18179000</v>
      </c>
      <c t="n" r="C33" s="6">
        <v>24930000</v>
      </c>
    </row>
    <row r="34" spans="1:3">
      <c t="s" r="A34" s="4">
        <v>135</v>
      </c>
      <c t="n" r="B34" s="6">
        <v>0</v>
      </c>
      <c t="n" r="C34" s="6">
        <v>-75000</v>
      </c>
    </row>
    <row r="35" spans="1:3">
      <c t="s" r="A35" s="4">
        <v>136</v>
      </c>
      <c t="n" r="B35" s="6">
        <v>16405000</v>
      </c>
      <c t="n" r="C35" s="6">
        <v>19532000</v>
      </c>
    </row>
    <row r="36" spans="1:3">
      <c t="s" r="A36" s="4">
        <v>137</v>
      </c>
      <c t="n" r="B36" s="6">
        <v>139000</v>
      </c>
      <c t="n" r="C36" s="6">
        <v>-14000</v>
      </c>
    </row>
    <row r="37" spans="1:3">
      <c t="s" r="A37" s="4">
        <v>138</v>
      </c>
      <c t="n" r="B37" s="6">
        <v>5704000</v>
      </c>
      <c t="n" r="C37" s="6">
        <v>9220000</v>
      </c>
    </row>
    <row r="38" spans="1:3">
      <c t="s" r="A38" s="4">
        <v>139</v>
      </c>
      <c t="n" r="B38" s="6">
        <v>14338000</v>
      </c>
      <c t="n" r="C38" s="6">
        <v>14622000</v>
      </c>
    </row>
    <row r="39" spans="1:3">
      <c t="s" r="A39" s="4">
        <v>140</v>
      </c>
      <c t="n" r="B39" s="6">
        <v>20042000</v>
      </c>
      <c t="n" r="C39" s="6">
        <v>23842000</v>
      </c>
    </row>
    <row r="40" spans="1:3">
      <c t="s" r="A40" s="3">
        <v>141</v>
      </c>
    </row>
    <row r="41" spans="1:3">
      <c t="s" r="A41" s="4">
        <v>142</v>
      </c>
      <c t="n" r="B41" s="6">
        <v>805000</v>
      </c>
      <c t="n" r="C41" s="6">
        <v>1202000</v>
      </c>
    </row>
    <row r="42" spans="1:3">
      <c t="s" r="A42" s="3">
        <v>143</v>
      </c>
    </row>
    <row r="43" spans="1:3">
      <c t="s" r="A43" s="4">
        <v>144</v>
      </c>
      <c t="n" r="B43" s="6">
        <v>0</v>
      </c>
      <c t="n" r="C43" s="6">
        <v>10000</v>
      </c>
    </row>
    <row r="44" spans="1:3">
      <c t="s" r="A44" s="4">
        <v>145</v>
      </c>
      <c t="n" r="B44" s="7">
        <v>0</v>
      </c>
      <c t="n" r="C44" s="7">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CONDENSED BALANCE </vt:lpstr>
      <vt:lpstr>CONSOLIDATED CONDENSED BALANCE3</vt:lpstr>
      <vt:lpstr>CONSOLIDATED CONDENSED STATEMEN</vt:lpstr>
      <vt:lpstr>CONSOLIDATED CONDENSED STATEME5</vt:lpstr>
      <vt:lpstr>Basis of Presentation</vt:lpstr>
      <vt:lpstr>Use of Estimates</vt:lpstr>
      <vt:lpstr>Liquidity</vt:lpstr>
      <vt:lpstr>Transactions with Olympus Corpo</vt:lpstr>
      <vt:lpstr>Long-term Debt</vt:lpstr>
      <vt:lpstr>Revenue Recognition</vt:lpstr>
      <vt:lpstr>Inventories</vt:lpstr>
      <vt:lpstr>Earnings per Share</vt:lpstr>
      <vt:lpstr>Commitments and Contingencies</vt:lpstr>
      <vt:lpstr>Fair Value Measurements</vt:lpstr>
      <vt:lpstr>Fair Value</vt:lpstr>
      <vt:lpstr>Stockholders' Equity</vt:lpstr>
      <vt:lpstr>Basis of Presentation (Policies</vt:lpstr>
      <vt:lpstr>Revenue Recognition (Tables)</vt:lpstr>
      <vt:lpstr>Inventories (Tables)</vt:lpstr>
      <vt:lpstr>Earnings per Share (Tables)</vt:lpstr>
      <vt:lpstr>Fair Value (Tables)</vt:lpstr>
      <vt:lpstr>Basis of Presentation (Details)</vt:lpstr>
      <vt:lpstr>Liquidity (Details)</vt:lpstr>
      <vt:lpstr>Transactions with Olympus Cor25</vt:lpstr>
      <vt:lpstr>Long-term Debt (Details)</vt:lpstr>
      <vt:lpstr>Revenue Recognition (Details)</vt:lpstr>
      <vt:lpstr>Inventories (Details)</vt:lpstr>
      <vt:lpstr>Earnings per Share (Details)</vt:lpstr>
      <vt:lpstr>Commitments and Contingencies (</vt:lpstr>
      <vt:lpstr>Fair Value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4:25Z</dcterms:created>
  <dcterms:modified xmlns:dcterms="http://purl.org/dc/terms/" xmlns:xsi="http://www.w3.org/2001/XMLSchema-instance" xsi:type="dcterms:W3CDTF">2016-08-05T16:04:25Z</dcterms:modified>
  <dc:title xmlns:dc="http://purl.org/dc/elements/1.1/">Untitled</dc:title>
  <dc:description xmlns:dc="http://purl.org/dc/elements/1.1/"/>
  <dc:subject xmlns:dc="http://purl.org/dc/elements/1.1/"/>
  <cp:keywords/>
  <cp:category/>
</cp:coreProperties>
</file>